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Business Acquisition" sheetId="9" state="visible" r:id="rId9"/>
    <sheet xmlns:r="http://schemas.openxmlformats.org/officeDocument/2006/relationships" name="Cash and Cash Equivalents" sheetId="10" state="visible" r:id="rId10"/>
    <sheet xmlns:r="http://schemas.openxmlformats.org/officeDocument/2006/relationships" name="Accounts Receivable" sheetId="11" state="visible" r:id="rId11"/>
    <sheet xmlns:r="http://schemas.openxmlformats.org/officeDocument/2006/relationships" name="Inventory" sheetId="12" state="visible" r:id="rId12"/>
    <sheet xmlns:r="http://schemas.openxmlformats.org/officeDocument/2006/relationships" name="Property, Plant and Equipment, " sheetId="13" state="visible" r:id="rId13"/>
    <sheet xmlns:r="http://schemas.openxmlformats.org/officeDocument/2006/relationships" name="Intangible Assets, Net" sheetId="14" state="visible" r:id="rId14"/>
    <sheet xmlns:r="http://schemas.openxmlformats.org/officeDocument/2006/relationships" name="Goodwill" sheetId="15" state="visible" r:id="rId15"/>
    <sheet xmlns:r="http://schemas.openxmlformats.org/officeDocument/2006/relationships" name="Long Term Investment" sheetId="16" state="visible" r:id="rId16"/>
    <sheet xmlns:r="http://schemas.openxmlformats.org/officeDocument/2006/relationships" name="Short-Term Loans" sheetId="17" state="visible" r:id="rId17"/>
    <sheet xmlns:r="http://schemas.openxmlformats.org/officeDocument/2006/relationships" name="Long-Term Loan" sheetId="18" state="visible" r:id="rId18"/>
    <sheet xmlns:r="http://schemas.openxmlformats.org/officeDocument/2006/relationships" name="Note Payables" sheetId="19" state="visible" r:id="rId19"/>
    <sheet xmlns:r="http://schemas.openxmlformats.org/officeDocument/2006/relationships" name="Related Party Transactions" sheetId="20" state="visible" r:id="rId20"/>
    <sheet xmlns:r="http://schemas.openxmlformats.org/officeDocument/2006/relationships" name="Taxation" sheetId="21" state="visible" r:id="rId21"/>
    <sheet xmlns:r="http://schemas.openxmlformats.org/officeDocument/2006/relationships" name="Stockholders_ Equity" sheetId="22" state="visible" r:id="rId22"/>
    <sheet xmlns:r="http://schemas.openxmlformats.org/officeDocument/2006/relationships" name="Loss Per Share" sheetId="23" state="visible" r:id="rId23"/>
    <sheet xmlns:r="http://schemas.openxmlformats.org/officeDocument/2006/relationships" name="Concentration of Risk" sheetId="24" state="visible" r:id="rId24"/>
    <sheet xmlns:r="http://schemas.openxmlformats.org/officeDocument/2006/relationships" name="Significant Events" sheetId="25" state="visible" r:id="rId25"/>
    <sheet xmlns:r="http://schemas.openxmlformats.org/officeDocument/2006/relationships" name="Subsequent Events" sheetId="26" state="visible" r:id="rId26"/>
    <sheet xmlns:r="http://schemas.openxmlformats.org/officeDocument/2006/relationships" name="Accounting Policies, by Policy " sheetId="27" state="visible" r:id="rId27"/>
    <sheet xmlns:r="http://schemas.openxmlformats.org/officeDocument/2006/relationships" name="Summary of Significant Accoun_2" sheetId="28" state="visible" r:id="rId28"/>
    <sheet xmlns:r="http://schemas.openxmlformats.org/officeDocument/2006/relationships" name="Business Acquisition (Tables)" sheetId="29" state="visible" r:id="rId29"/>
    <sheet xmlns:r="http://schemas.openxmlformats.org/officeDocument/2006/relationships" name="Cash and Cash Equivalents (Tabl" sheetId="30" state="visible" r:id="rId30"/>
    <sheet xmlns:r="http://schemas.openxmlformats.org/officeDocument/2006/relationships" name="Accounts Receivable (Tables)" sheetId="31" state="visible" r:id="rId31"/>
    <sheet xmlns:r="http://schemas.openxmlformats.org/officeDocument/2006/relationships" name="Inventory (Tables)" sheetId="32" state="visible" r:id="rId32"/>
    <sheet xmlns:r="http://schemas.openxmlformats.org/officeDocument/2006/relationships" name="Property, Plant and Equipment_2" sheetId="33" state="visible" r:id="rId33"/>
    <sheet xmlns:r="http://schemas.openxmlformats.org/officeDocument/2006/relationships" name="Intangible Assets, Net (Tables)" sheetId="34" state="visible" r:id="rId34"/>
    <sheet xmlns:r="http://schemas.openxmlformats.org/officeDocument/2006/relationships" name="Goodwill (Tables)" sheetId="35" state="visible" r:id="rId35"/>
    <sheet xmlns:r="http://schemas.openxmlformats.org/officeDocument/2006/relationships" name="Long Term Investment (Tables)" sheetId="36" state="visible" r:id="rId36"/>
    <sheet xmlns:r="http://schemas.openxmlformats.org/officeDocument/2006/relationships" name="Short-Term Loans (Tables)" sheetId="37" state="visible" r:id="rId37"/>
    <sheet xmlns:r="http://schemas.openxmlformats.org/officeDocument/2006/relationships" name="Long-Term Loan (Tables)" sheetId="38" state="visible" r:id="rId38"/>
    <sheet xmlns:r="http://schemas.openxmlformats.org/officeDocument/2006/relationships" name="Note Payables (Tables)" sheetId="39" state="visible" r:id="rId39"/>
    <sheet xmlns:r="http://schemas.openxmlformats.org/officeDocument/2006/relationships" name="Related Party Transactions (Tab" sheetId="40" state="visible" r:id="rId40"/>
    <sheet xmlns:r="http://schemas.openxmlformats.org/officeDocument/2006/relationships" name="Taxation (Tables)" sheetId="41" state="visible" r:id="rId41"/>
    <sheet xmlns:r="http://schemas.openxmlformats.org/officeDocument/2006/relationships" name="Loss Per Share (Tables)" sheetId="42" state="visible" r:id="rId42"/>
    <sheet xmlns:r="http://schemas.openxmlformats.org/officeDocument/2006/relationships" name="Organization and Principal Ac_2" sheetId="43" state="visible" r:id="rId43"/>
    <sheet xmlns:r="http://schemas.openxmlformats.org/officeDocument/2006/relationships" name="Summary of Significant Accoun_3"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Business Acquisition (Details)" sheetId="49" state="visible" r:id="rId49"/>
    <sheet xmlns:r="http://schemas.openxmlformats.org/officeDocument/2006/relationships" name="Business Acquisition (Details) " sheetId="50" state="visible" r:id="rId50"/>
    <sheet xmlns:r="http://schemas.openxmlformats.org/officeDocument/2006/relationships" name="Cash and Cash Equivalents (Deta" sheetId="51" state="visible" r:id="rId51"/>
    <sheet xmlns:r="http://schemas.openxmlformats.org/officeDocument/2006/relationships" name="Accounts Receivable (Details) -" sheetId="52" state="visible" r:id="rId52"/>
    <sheet xmlns:r="http://schemas.openxmlformats.org/officeDocument/2006/relationships" name="Inventory (Details) - Schedule " sheetId="53" state="visible" r:id="rId53"/>
    <sheet xmlns:r="http://schemas.openxmlformats.org/officeDocument/2006/relationships" name="Property, Plant and Equipment_3" sheetId="54" state="visible" r:id="rId54"/>
    <sheet xmlns:r="http://schemas.openxmlformats.org/officeDocument/2006/relationships" name="Property, Plant and Equipment_4" sheetId="55" state="visible" r:id="rId55"/>
    <sheet xmlns:r="http://schemas.openxmlformats.org/officeDocument/2006/relationships" name="Intangible Assets, Net (Details" sheetId="56" state="visible" r:id="rId56"/>
    <sheet xmlns:r="http://schemas.openxmlformats.org/officeDocument/2006/relationships" name="Intangible Assets, Net (Detai_2" sheetId="57" state="visible" r:id="rId57"/>
    <sheet xmlns:r="http://schemas.openxmlformats.org/officeDocument/2006/relationships" name="Intangible Assets, Net (Detai_3" sheetId="58" state="visible" r:id="rId58"/>
    <sheet xmlns:r="http://schemas.openxmlformats.org/officeDocument/2006/relationships" name="Goodwill (Details)" sheetId="59" state="visible" r:id="rId59"/>
    <sheet xmlns:r="http://schemas.openxmlformats.org/officeDocument/2006/relationships" name="Goodwill (Details) - Schedule o" sheetId="60" state="visible" r:id="rId60"/>
    <sheet xmlns:r="http://schemas.openxmlformats.org/officeDocument/2006/relationships" name="Long Term Investment (Details)" sheetId="61" state="visible" r:id="rId61"/>
    <sheet xmlns:r="http://schemas.openxmlformats.org/officeDocument/2006/relationships" name="Long Term Investment (Details) " sheetId="62" state="visible" r:id="rId62"/>
    <sheet xmlns:r="http://schemas.openxmlformats.org/officeDocument/2006/relationships" name="Short-Term Loans (Details) - Sc" sheetId="63" state="visible" r:id="rId63"/>
    <sheet xmlns:r="http://schemas.openxmlformats.org/officeDocument/2006/relationships" name="Short-Term Loans (Details) - _2" sheetId="64" state="visible" r:id="rId64"/>
    <sheet xmlns:r="http://schemas.openxmlformats.org/officeDocument/2006/relationships" name="Long-Term Loan (Details) - Sche" sheetId="65" state="visible" r:id="rId65"/>
    <sheet xmlns:r="http://schemas.openxmlformats.org/officeDocument/2006/relationships" name="Long-Term Loan (Details) - Sc_2" sheetId="66" state="visible" r:id="rId66"/>
    <sheet xmlns:r="http://schemas.openxmlformats.org/officeDocument/2006/relationships" name="Note Payables (Details)" sheetId="67" state="visible" r:id="rId67"/>
    <sheet xmlns:r="http://schemas.openxmlformats.org/officeDocument/2006/relationships" name="Note Payables (Details) - Sched" sheetId="68" state="visible" r:id="rId68"/>
    <sheet xmlns:r="http://schemas.openxmlformats.org/officeDocument/2006/relationships" name="Related Party Transactions (Det" sheetId="69" state="visible" r:id="rId69"/>
    <sheet xmlns:r="http://schemas.openxmlformats.org/officeDocument/2006/relationships" name="Related Party Transactions (D_2" sheetId="70" state="visible" r:id="rId70"/>
    <sheet xmlns:r="http://schemas.openxmlformats.org/officeDocument/2006/relationships" name="Taxation (Details) - Schedule o" sheetId="71" state="visible" r:id="rId71"/>
    <sheet xmlns:r="http://schemas.openxmlformats.org/officeDocument/2006/relationships" name="Taxation (Details) - Schedule_2" sheetId="72" state="visible" r:id="rId72"/>
    <sheet xmlns:r="http://schemas.openxmlformats.org/officeDocument/2006/relationships" name="Stockholders_ Equity (Details)" sheetId="73" state="visible" r:id="rId73"/>
    <sheet xmlns:r="http://schemas.openxmlformats.org/officeDocument/2006/relationships" name="Loss Per Share (Details)" sheetId="74" state="visible" r:id="rId74"/>
    <sheet xmlns:r="http://schemas.openxmlformats.org/officeDocument/2006/relationships" name="Loss Per Share (Details) - Sche" sheetId="75" state="visible" r:id="rId75"/>
    <sheet xmlns:r="http://schemas.openxmlformats.org/officeDocument/2006/relationships" name="Concentration of Risk (Details)" sheetId="76" state="visible" r:id="rId76"/>
    <sheet xmlns:r="http://schemas.openxmlformats.org/officeDocument/2006/relationships" name="Significant Events (Details)"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000_);_(&quot;$ &quot;(#,##0.00000)"/>
    <numFmt numFmtId="167" formatCode="_(&quot;$ &quot;#,##0.0_);_(&quot;$ &quot;(#,##0.0)"/>
    <numFmt numFmtId="168" formatCode="_(&quot;¥ &quot;#,##0_);_(&quot;¥ &quot;(#,##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23" customWidth="1" min="2" max="2"/>
    <col width="13" customWidth="1" min="3" max="3"/>
    <col width="14" customWidth="1" min="4" max="4"/>
  </cols>
  <sheetData>
    <row r="1">
      <c r="A1" s="1" t="inlineStr">
        <is>
          <t>Document And Entity Information - USD ($)</t>
        </is>
      </c>
      <c r="B1" s="2" t="inlineStr">
        <is>
          <t>12 Months Ended</t>
        </is>
      </c>
    </row>
    <row r="2">
      <c r="B2" s="2" t="inlineStr">
        <is>
          <t>Dec. 31, 2021</t>
        </is>
      </c>
      <c r="C2" s="2" t="inlineStr">
        <is>
          <t>May 20, 2022</t>
        </is>
      </c>
      <c r="D2" s="2" t="inlineStr">
        <is>
          <t>Jun. 30, 2021</t>
        </is>
      </c>
    </row>
    <row r="3">
      <c r="A3" s="3" t="inlineStr">
        <is>
          <t>Document Information Line Items</t>
        </is>
      </c>
    </row>
    <row r="4">
      <c r="A4" s="4" t="inlineStr">
        <is>
          <t>Entity Registrant Name</t>
        </is>
      </c>
      <c r="B4" s="4" t="inlineStr">
        <is>
          <t>WAVE SYNC CORP.</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19322242</v>
      </c>
    </row>
    <row r="8">
      <c r="A8" s="4" t="inlineStr">
        <is>
          <t>Entity Public Float</t>
        </is>
      </c>
      <c r="D8" s="6" t="n">
        <v>44369052</v>
      </c>
    </row>
    <row r="9">
      <c r="A9" s="4" t="inlineStr">
        <is>
          <t>Amendment Flag</t>
        </is>
      </c>
      <c r="B9" s="4" t="inlineStr">
        <is>
          <t>false</t>
        </is>
      </c>
    </row>
    <row r="10">
      <c r="A10" s="4" t="inlineStr">
        <is>
          <t>Entity Central Index Key</t>
        </is>
      </c>
      <c r="B10" s="4" t="inlineStr">
        <is>
          <t>0000860131</t>
        </is>
      </c>
    </row>
    <row r="11">
      <c r="A11" s="4" t="inlineStr">
        <is>
          <t>Entity Current Reporting Status</t>
        </is>
      </c>
      <c r="B11" s="4" t="inlineStr">
        <is>
          <t>No</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ICFR Auditor Attestation Flag</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Entity File Number</t>
        </is>
      </c>
      <c r="B24" s="4" t="inlineStr">
        <is>
          <t>001-34113</t>
        </is>
      </c>
    </row>
    <row r="25">
      <c r="A25" s="4" t="inlineStr">
        <is>
          <t>Entity Incorporation, State or Country Code</t>
        </is>
      </c>
      <c r="B25" s="4" t="inlineStr">
        <is>
          <t>DE</t>
        </is>
      </c>
    </row>
    <row r="26">
      <c r="A26" s="4" t="inlineStr">
        <is>
          <t>Entity Tax Identification Number</t>
        </is>
      </c>
      <c r="B26" s="4" t="inlineStr">
        <is>
          <t>74-2559866</t>
        </is>
      </c>
    </row>
    <row r="27">
      <c r="A27" s="4" t="inlineStr">
        <is>
          <t>Entity Address, Address Line One</t>
        </is>
      </c>
      <c r="B27" s="4" t="inlineStr">
        <is>
          <t>19 West 44th Street</t>
        </is>
      </c>
    </row>
    <row r="28">
      <c r="A28" s="4" t="inlineStr">
        <is>
          <t>Entity Address, Address Line Two</t>
        </is>
      </c>
      <c r="B28" s="4" t="inlineStr">
        <is>
          <t>Suite 1001</t>
        </is>
      </c>
    </row>
    <row r="29">
      <c r="A29" s="4" t="inlineStr">
        <is>
          <t>Entity Address, City or Town</t>
        </is>
      </c>
      <c r="B29" s="4" t="inlineStr">
        <is>
          <t>New York</t>
        </is>
      </c>
    </row>
    <row r="30">
      <c r="A30" s="4" t="inlineStr">
        <is>
          <t>Entity Address, State or Province</t>
        </is>
      </c>
      <c r="B30" s="4" t="inlineStr">
        <is>
          <t>NY</t>
        </is>
      </c>
    </row>
    <row r="31">
      <c r="A31" s="4" t="inlineStr">
        <is>
          <t>Entity Address, Postal Zip Code</t>
        </is>
      </c>
      <c r="B31" s="4" t="inlineStr">
        <is>
          <t>10036</t>
        </is>
      </c>
    </row>
    <row r="32">
      <c r="A32" s="4" t="inlineStr">
        <is>
          <t>City Area Code</t>
        </is>
      </c>
      <c r="B32" s="4" t="inlineStr">
        <is>
          <t>+852</t>
        </is>
      </c>
    </row>
    <row r="33">
      <c r="A33" s="4" t="inlineStr">
        <is>
          <t>Local Phone Number</t>
        </is>
      </c>
      <c r="B33" s="4" t="inlineStr">
        <is>
          <t>9804 7102</t>
        </is>
      </c>
    </row>
    <row r="34">
      <c r="A34" s="4" t="inlineStr">
        <is>
          <t>Entity Interactive Data Current</t>
        </is>
      </c>
      <c r="B34" s="4" t="inlineStr">
        <is>
          <t>No</t>
        </is>
      </c>
    </row>
    <row r="35">
      <c r="A35" s="4" t="inlineStr">
        <is>
          <t>Auditor Name</t>
        </is>
      </c>
      <c r="B35" s="4" t="inlineStr">
        <is>
          <t>Centurion ZD CPA &amp; Co.</t>
        </is>
      </c>
    </row>
    <row r="36">
      <c r="A36" s="4" t="inlineStr">
        <is>
          <t>Auditor Location</t>
        </is>
      </c>
      <c r="B36" s="4" t="inlineStr">
        <is>
          <t>Hong Kong, China</t>
        </is>
      </c>
    </row>
    <row r="37">
      <c r="A37" s="4" t="inlineStr">
        <is>
          <t>Auditor Firm ID</t>
        </is>
      </c>
      <c r="B37" s="4" t="inlineStr">
        <is>
          <t>276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 [Abstract]</t>
        </is>
      </c>
    </row>
    <row r="4">
      <c r="A4" s="4" t="inlineStr">
        <is>
          <t>CASH AND CASH EQUIVALENTS</t>
        </is>
      </c>
      <c r="B4" s="4" t="inlineStr">
        <is>
          <t xml:space="preserve">NOTE 4. CASH AND CASH EQUIVALENTS Cash consisted of the following:
As of As of
Cash on hand $ 6,090 $ -
Cash in banks 2,871,366 3
Total cash $ 2,877,456 $ 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1</t>
        </is>
      </c>
    </row>
    <row r="3">
      <c r="A3" s="3" t="inlineStr">
        <is>
          <t>Receivables [Abstract]</t>
        </is>
      </c>
    </row>
    <row r="4">
      <c r="A4" s="4" t="inlineStr">
        <is>
          <t>ACCOUNTS RECEIVABLE</t>
        </is>
      </c>
      <c r="B4" s="4" t="inlineStr">
        <is>
          <t xml:space="preserve">NOTE 5. ACCOUNTS RECEIVABLE Accounts receivable consisted of the following:
As of December 31,
As of December 31,
Accounts receivable $ 64,089 $ 18,320
Less: allowance - (18,320 )
Less: impairment - -
Accounts receivable, net $ 64,089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 xml:space="preserve">NOTE 6. INVENTORY Inventory consisted of the following:
As of December 31, As of December 31,
Consumable store $ 2,673 $ -
Less: allowance - -
Less: impairment - -
Total $ 2,673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Abstract]</t>
        </is>
      </c>
    </row>
    <row r="4">
      <c r="A4" s="4" t="inlineStr">
        <is>
          <t>PROPERTY, PLANT AND EQUIPMENT, NET</t>
        </is>
      </c>
      <c r="B4" s="4" t="inlineStr">
        <is>
          <t>NOTE 7. PROPERTY, PLANT AND EQUIPMENT, NET Property, plant and equipment consisted of the
following:
As of December 31, As of December 31,
Land $ 18,148,238 $ -
Building and improvement 2,614,790 -
Furniture and equipment 261,397 -
Digital mining equipment 1,300,000 -
Motor vehicle 100,000 -
Office equipment - 18,320
Office furniture - 12,723
Total property and equipment 22,424,425 31,043
Less: accumulated depreciation (1,284,233 ) (31,043 )
Less: impairment - -
Property, plant and equipment, net $ 21,140,192 $ - Depreciation expense was $46,091 and $0, respectively
for the years ended December 31, 2021 and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1</t>
        </is>
      </c>
    </row>
    <row r="3">
      <c r="A3" s="3" t="inlineStr">
        <is>
          <t>Goodwill and Intangible Assets Disclosure [Abstract]</t>
        </is>
      </c>
    </row>
    <row r="4">
      <c r="A4" s="4" t="inlineStr">
        <is>
          <t>INTANGIBLE ASSETS, NET</t>
        </is>
      </c>
      <c r="B4" s="4" t="inlineStr">
        <is>
          <t>NOTE 8. INTANGIBLE ASSETS, NET The intangible assets consisted of the following:
As of December 31, 2021
Items Gross Carrying Value Accumulated Amortization Impairment Net Carrying Value
$ $ $ $
Intangible assets not subject to amortization:
Goodwill (Note 9) 63,417 - - 63,417
Digital assets 30,670 - (13,589 ) 17,081
Intangible assets subject to amortization:
--5-year life:
Customer-related intangible assets 175,536 (2,923 ) - 172,613
Total 269,623 (2,923 ) (13,589 ) 253,111
As of December 31, 2020
Items Gross Carrying Value Accumulated Amortization Impairment Net Carrying Value
$ $ $ $
Intangible assets not subject to amortization:
Goodwill (Note 9) - - - -
Digital assets - - - -
Intangible assets subject to amortization:
--5-year life:
Customer-related intangible assets - - - -
Total - - - - Digital assets
As of December 31, As of December 31,
Digital assets
Digital mining costs $ 30,670 $ -
Less: accumulated amortization - -
Less: impairment (13,589 ) -
$ 17,081 $ - On October 26, 2021, the Company has entered into
hosting and colocation services agreement with GigaCrypto, Inc. (“GigaCrypto”) to deploy and maintain the Company’s
mining equipment to locations operated by GigaCrypto. GigaCrypto provides electrical power, internet access and maintenance services.
The contract is enforceable for 3 years and GigaCrypto will receive mining services fee, including the management service fee, power costs
and additional costs, which is caused by government regulatory conditions changes. The Company is entitled to all cryptocurrency award
for successfully adding a block to the blockchain. The cryptocurrency award would be capitalize as
intangible assets according to the costs incurred, which includes mining services fees, depreciation of mining equipment and power costs.
The Company receives, if any, is noncash consideration, which the Company measures at fair value on the date received, which is not materially
different than the fair value at contract inception or the time the Company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intangible assets is recognized. There is no significant financing component in these
transactions. Fair value of the cryptocurrency award received
is determined using the quoted price of the related cryptocurrency at the time of receipt. No amortization on digital assets and the digital
assets include Bitcoin as the year ended December 31, 2021. Impairment on intangible assets was $13,589 and
$0, respectively, for the years ended December 31, 2021 and 2020. Customer-related intangible assets
As of December 31, As of December 31,
Separable Intangible Assets
Customer-related intangible assets $ 175,536 $ -
Less: accumulated amortization (2,923 ) -
Less: impairment - -
$ 172,613 $ - The fair value of the Customer-related intangible
assets was determined by the Company with the assistance of independent valuation appraisers using the income-based valuation methodology. Amortization on Customer-related intangible assets
was $2,923 and $0, respectively, for the years ended December 31, 2021 and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NOTE 9. GOODWILL Changes in the carrying amount of goodwill for
the years ended December 31, 2021 and 2020 consisted of the following:
As of December 31, 2021 As of December 31, 2020
Beginning balance $ - $ -
Addition (Note 3) 63,417 -
Less: accumulated impairment loss - -
Less: disposal and write off - -
$ 63,417 $ - In the annual goodwill impairment assessment,
the Company concluded that the carrying amounts of certain reporting units exceeded their respective fair values and recorded impairment
losses of $0 for the year ended December 31, 2021. The fair value of the reporting units was determined by the Company with the assistance
of independent valuation appraisers using the income-based valuation methodolog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 Term Investment</t>
        </is>
      </c>
      <c r="B1" s="2" t="inlineStr">
        <is>
          <t>12 Months Ended</t>
        </is>
      </c>
    </row>
    <row r="2">
      <c r="B2" s="2" t="inlineStr">
        <is>
          <t>Dec. 31, 2021</t>
        </is>
      </c>
    </row>
    <row r="3">
      <c r="A3" s="3" t="inlineStr">
        <is>
          <t>Long Term Investment [Abstract]</t>
        </is>
      </c>
    </row>
    <row r="4">
      <c r="A4" s="4" t="inlineStr">
        <is>
          <t>LONG TERM INVESTMENT</t>
        </is>
      </c>
      <c r="B4" s="4" t="inlineStr">
        <is>
          <t>NOTE 10. LONG TERM INVESTMENT The long term investment was valued at cost and
consisted of the following:
As of December 31, As of December 31,
Equity securities without readily determinable fair values
Archax Holdings Ltd. $ 500,000 $ -
Montis Digital Limited 250,000 -
750,000 -
Available-for-sale investments -
Archax Holdings Ltd.- Principal of Convertible note loan 106,289 -
Archax Holdings Ltd.- Interest on Convertible note loan 722 -
107,011 -
-
Total cost of long term investment 857,011 -
Less: impairment - -
$ 857,011 $ -
a) Equity securities without readily determinable fair values On June 4, 2021, the Company and Hudson Capital USA Inc. (the “Seller”)
entered into a share transfer agreement (the“Archax SPA”), pursuant to which the Company agreed to buy from the Seller $500,000
worth of shares (1.74% of ownership) of Archax Holdings Ltd. (“Archax”), a company organized under the laws of England, UK.
Archax is a global digital asset trading platform and ecosystem. In addition, on June 4, 2021, the Company and the Seller entered into
another share transfer agreement (the“Montis SPA”), pursuant to which the Company agreed to buy from the Seller $250,000 worth
of shares (2.63% of ownership) of Montis Digital Limited (“Montis”), a company organized under the laws of Gibraltar. Montis
primarily provides marketing and consulting services for digital assets and related entities in the digital asset ecosystems. Each of
the Archax SPA and Montis SPA contained customary representations and warranties for transactions of this nature and scale. The Company and Seller are related parties because
the majority of the board of directors of the Company are the board members of the Seller, constituting the majority of the board of directors
of the Seller and Hon Man Yun serves as the Chief Financial Officer of both the Company and Seller. On June 16, 2021, the Company and Seller closed
the stock purchase transaction in accordance with the Montis SPA. On June 17, 2021,the Company and Seller closed the stock purchase transaction
in accordance with the Archax SPA. For the year ended December 31, 2021, the Company
did not record upward adjustments or downward adjustments on the equity securities. The Company’s impairment analysis considers
both qualitative and quantitative factors that may have a significant effect on the fair value of the equity securities. As of December
31, 2021, the Company did not recognize impairment against the equity securities.
b) Available-for-sale investments On November 16, 2021, the Company closed the convertible
note loan (the “Note”) transaction Archax. The Notes shall be known as 8% fixed rate unsecured convertible loan notes 2022
Series III and shall be issued by Archax in integral multiples of $1.00 and maturity date of the Note would be the last Business Day in
July 2022, which is July 22, 2022. Conversion price would be 80% lower of the lowest price per share which would have been paid for Senior
Shares. Interest on Note was $723 and $0, respectively
for the years ended December 31, 2021 and 2020. For the year ended December 31, 2021, the Company
did not record upward adjustments or downward adjustments on the equity securities. The Company’s impairment analysis considers
both qualitative and quantitative factors that may have a significant effect on the fair value of the equity securities. As of December
31, 2021, the Company did not recognize impairment against the equity secu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Term Loans</t>
        </is>
      </c>
      <c r="B1" s="2" t="inlineStr">
        <is>
          <t>12 Months Ended</t>
        </is>
      </c>
    </row>
    <row r="2">
      <c r="B2" s="2" t="inlineStr">
        <is>
          <t>Dec. 31, 2021</t>
        </is>
      </c>
    </row>
    <row r="3">
      <c r="A3" s="3" t="inlineStr">
        <is>
          <t>Short-Term Loans [Abstract]</t>
        </is>
      </c>
    </row>
    <row r="4">
      <c r="A4" s="4" t="inlineStr">
        <is>
          <t>SHORT-TERM LOANS</t>
        </is>
      </c>
      <c r="B4" s="4" t="inlineStr">
        <is>
          <t xml:space="preserve">NOTE 11. SHORT-TERM LOANS Principal of short-term loans consisted of the
following:
As of December 31, As of December 31,
7.00% bank loan, originally due July 15, 2020, but extended to December 31, 2022 $ 166,777 $ -
- -
- -
Total $ 166,777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Loan</t>
        </is>
      </c>
      <c r="B1" s="2" t="inlineStr">
        <is>
          <t>12 Months Ended</t>
        </is>
      </c>
    </row>
    <row r="2">
      <c r="B2" s="2" t="inlineStr">
        <is>
          <t>Dec. 31, 2021</t>
        </is>
      </c>
    </row>
    <row r="3">
      <c r="A3" s="3" t="inlineStr">
        <is>
          <t>Long Term Loan [Abstract]</t>
        </is>
      </c>
    </row>
    <row r="4">
      <c r="A4" s="4" t="inlineStr">
        <is>
          <t>LONG-TERM LOAN</t>
        </is>
      </c>
      <c r="B4" s="4" t="inlineStr">
        <is>
          <t xml:space="preserve">NOTE 12. LONG-TERM LOAN Principal of long-term loans consisted of the
following:
As of December 31, As of December 31,
6.00% bank loan, due April 10, 2024 $ 1,133,959 $ -
3.75% U.S federal government SBA loan, due June 27, 2030 149,900 -
3.75% U.S. federal government SBA loan, due June 27, 2030 150,000 -
Total $ 1,433,859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Payables</t>
        </is>
      </c>
      <c r="B1" s="2" t="inlineStr">
        <is>
          <t>12 Months Ended</t>
        </is>
      </c>
    </row>
    <row r="2">
      <c r="B2" s="2" t="inlineStr">
        <is>
          <t>Dec. 31, 2021</t>
        </is>
      </c>
    </row>
    <row r="3">
      <c r="A3" s="3" t="inlineStr">
        <is>
          <t>Short-Term Loans [Abstract]</t>
        </is>
      </c>
    </row>
    <row r="4">
      <c r="A4" s="4" t="inlineStr">
        <is>
          <t>NOTE PAYABLES</t>
        </is>
      </c>
      <c r="B4" s="4" t="inlineStr">
        <is>
          <t>NOTE 13. NOTE PAYABLES Note payables consisted of the following:
As of December 31, As of December 31,
PX Global Advisors, LLC
Principal $ 2,000,000 $ -
Interest 10,959 -
Total $ 2,010,959 $ - On December 12, 2021, the Company entered into
a securities purchase agreement (the “Purchase Agreement”) with PX Global Advisors, LLC (“PX Global
Advisors”), pursuant to which the PX Global Advisors purchased a convertible promissory note (the “Note”)
from the Company in the principal amount of $2,000,000. Pursuant to the terms of the Note, the Note bears an interest rate of 10% per
annum, the principal amount and accrued but unpaid interest of the Note shall be due and payable on December 12, 2022 (the “Maturity
Date”) and such principal amount and the interest accrued thereon shall be convertible into shares of the Company’s common
stock at the selection of the PX Global Advisors on the Maturity Date at a fixed conversion price of $3.20 per share. The Company shall
have the right to prepay the outstanding balance of and interest on this Note at any time prior to the Maturity Date. The Company intends
to use the net proceeds from the Note for general working capital purposes. On December 13, 2021, the Company issued the Note to the
PX Global Advisors and consummated the transaction as set forth in the Purchase Agreement. The Note was wholly recognized as a liability
under ASC 470-20-25-10 and ASC 470-20-25-12. Interest expense was $10,959 and $0, respectively
for the years ended December 31, 2021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6" t="n">
        <v>2877456</v>
      </c>
      <c r="C3" s="6" t="n">
        <v>3</v>
      </c>
    </row>
    <row r="4">
      <c r="A4" s="4" t="inlineStr">
        <is>
          <t>Accounts receivable, net of allowance</t>
        </is>
      </c>
      <c r="B4" s="5" t="n">
        <v>64089</v>
      </c>
      <c r="C4" s="4" t="inlineStr">
        <is>
          <t xml:space="preserve"> </t>
        </is>
      </c>
    </row>
    <row r="5">
      <c r="A5" s="4" t="inlineStr">
        <is>
          <t>Inventory</t>
        </is>
      </c>
      <c r="B5" s="5" t="n">
        <v>2673</v>
      </c>
      <c r="C5" s="4" t="inlineStr">
        <is>
          <t xml:space="preserve"> </t>
        </is>
      </c>
    </row>
    <row r="6">
      <c r="A6" s="4" t="inlineStr">
        <is>
          <t>Prepaid expenses</t>
        </is>
      </c>
      <c r="B6" s="5" t="n">
        <v>5706</v>
      </c>
      <c r="C6" s="4" t="inlineStr">
        <is>
          <t xml:space="preserve"> </t>
        </is>
      </c>
    </row>
    <row r="7">
      <c r="A7" s="4" t="inlineStr">
        <is>
          <t>Deposit paid</t>
        </is>
      </c>
      <c r="B7" s="5" t="n">
        <v>99553</v>
      </c>
      <c r="C7" s="4" t="inlineStr">
        <is>
          <t xml:space="preserve"> </t>
        </is>
      </c>
    </row>
    <row r="8">
      <c r="A8" s="4" t="inlineStr">
        <is>
          <t>Total Current Assets</t>
        </is>
      </c>
      <c r="B8" s="5" t="n">
        <v>3049477</v>
      </c>
      <c r="C8" s="5" t="n">
        <v>3</v>
      </c>
    </row>
    <row r="9">
      <c r="A9" s="3" t="inlineStr">
        <is>
          <t>Non-current assets</t>
        </is>
      </c>
    </row>
    <row r="10">
      <c r="A10" s="4" t="inlineStr">
        <is>
          <t>Property and equipment, net</t>
        </is>
      </c>
      <c r="B10" s="5" t="n">
        <v>21140192</v>
      </c>
      <c r="C10" s="4" t="inlineStr">
        <is>
          <t xml:space="preserve"> </t>
        </is>
      </c>
    </row>
    <row r="11">
      <c r="A11" s="4" t="inlineStr">
        <is>
          <t>Intangible assets, net</t>
        </is>
      </c>
      <c r="B11" s="5" t="n">
        <v>189692</v>
      </c>
      <c r="C11" s="4" t="inlineStr">
        <is>
          <t xml:space="preserve"> </t>
        </is>
      </c>
    </row>
    <row r="12">
      <c r="A12" s="4" t="inlineStr">
        <is>
          <t>Long-term investment</t>
        </is>
      </c>
      <c r="B12" s="5" t="n">
        <v>857011</v>
      </c>
      <c r="C12" s="4" t="inlineStr">
        <is>
          <t xml:space="preserve"> </t>
        </is>
      </c>
    </row>
    <row r="13">
      <c r="A13" s="4" t="inlineStr">
        <is>
          <t>Goodwill</t>
        </is>
      </c>
      <c r="B13" s="5" t="n">
        <v>63417</v>
      </c>
      <c r="C13" s="4" t="inlineStr">
        <is>
          <t xml:space="preserve"> </t>
        </is>
      </c>
    </row>
    <row r="14">
      <c r="A14" s="4" t="inlineStr">
        <is>
          <t>Total Assets</t>
        </is>
      </c>
      <c r="B14" s="5" t="n">
        <v>25299789</v>
      </c>
      <c r="C14" s="5" t="n">
        <v>3</v>
      </c>
    </row>
    <row r="15">
      <c r="A15" s="3" t="inlineStr">
        <is>
          <t>Current liabilities</t>
        </is>
      </c>
    </row>
    <row r="16">
      <c r="A16" s="4" t="inlineStr">
        <is>
          <t>Accounts payable</t>
        </is>
      </c>
      <c r="B16" s="5" t="n">
        <v>340826</v>
      </c>
      <c r="C16" s="4" t="inlineStr">
        <is>
          <t xml:space="preserve"> </t>
        </is>
      </c>
    </row>
    <row r="17">
      <c r="A17" s="4" t="inlineStr">
        <is>
          <t>Accrued expenses</t>
        </is>
      </c>
      <c r="B17" s="5" t="n">
        <v>100278</v>
      </c>
      <c r="C17" s="5" t="n">
        <v>71044</v>
      </c>
    </row>
    <row r="18">
      <c r="A18" s="4" t="inlineStr">
        <is>
          <t>Security deposits from customers</t>
        </is>
      </c>
      <c r="B18" s="5" t="n">
        <v>14393</v>
      </c>
      <c r="C18" s="4" t="inlineStr">
        <is>
          <t xml:space="preserve"> </t>
        </is>
      </c>
    </row>
    <row r="19">
      <c r="A19" s="4" t="inlineStr">
        <is>
          <t>Short-term loans</t>
        </is>
      </c>
      <c r="B19" s="5" t="n">
        <v>166777</v>
      </c>
      <c r="C19" s="4" t="inlineStr">
        <is>
          <t xml:space="preserve"> </t>
        </is>
      </c>
    </row>
    <row r="20">
      <c r="A20" s="4" t="inlineStr">
        <is>
          <t>Note payables</t>
        </is>
      </c>
      <c r="B20" s="5" t="n">
        <v>2010959</v>
      </c>
      <c r="C20" s="4" t="inlineStr">
        <is>
          <t xml:space="preserve"> </t>
        </is>
      </c>
    </row>
    <row r="21">
      <c r="A21" s="4" t="inlineStr">
        <is>
          <t>Taxes payable</t>
        </is>
      </c>
      <c r="B21" s="5" t="n">
        <v>1200</v>
      </c>
      <c r="C21" s="5" t="n">
        <v>800</v>
      </c>
    </row>
    <row r="22">
      <c r="A22" s="4" t="inlineStr">
        <is>
          <t>Due to related parties</t>
        </is>
      </c>
      <c r="B22" s="5" t="n">
        <v>38546</v>
      </c>
    </row>
    <row r="23">
      <c r="A23" s="4" t="inlineStr">
        <is>
          <t>Total Current Liabilities</t>
        </is>
      </c>
      <c r="B23" s="5" t="n">
        <v>2672979</v>
      </c>
      <c r="C23" s="5" t="n">
        <v>71844</v>
      </c>
    </row>
    <row r="24">
      <c r="A24" s="4" t="inlineStr">
        <is>
          <t>Long term loans</t>
        </is>
      </c>
      <c r="B24" s="5" t="n">
        <v>1433859</v>
      </c>
      <c r="C24" s="4" t="inlineStr">
        <is>
          <t xml:space="preserve"> </t>
        </is>
      </c>
    </row>
    <row r="25">
      <c r="A25" s="4" t="inlineStr">
        <is>
          <t>Deferred tax liabilities</t>
        </is>
      </c>
      <c r="B25" s="4" t="inlineStr">
        <is>
          <t xml:space="preserve"> </t>
        </is>
      </c>
      <c r="C25" s="4" t="inlineStr">
        <is>
          <t xml:space="preserve"> </t>
        </is>
      </c>
    </row>
    <row r="26">
      <c r="A26" s="4" t="inlineStr">
        <is>
          <t>Total Liabilities</t>
        </is>
      </c>
      <c r="B26" s="5" t="n">
        <v>4106838</v>
      </c>
      <c r="C26" s="5" t="n">
        <v>71844</v>
      </c>
    </row>
    <row r="27">
      <c r="A27" s="4" t="inlineStr">
        <is>
          <t>Commitment and contingencies</t>
        </is>
      </c>
      <c r="B27" s="4" t="inlineStr">
        <is>
          <t xml:space="preserve"> </t>
        </is>
      </c>
      <c r="C27" s="4" t="inlineStr">
        <is>
          <t xml:space="preserve"> </t>
        </is>
      </c>
    </row>
    <row r="28">
      <c r="A28" s="3" t="inlineStr">
        <is>
          <t>Shareholders’ equity</t>
        </is>
      </c>
    </row>
    <row r="29">
      <c r="A29" s="4" t="inlineStr">
        <is>
          <t>Common Stock ($0.001 par value, 100,000,000 shares authorized, 17,465,992 and 4,205,543* shares issued and outstanding at December 31, 2021 and December 31, 2020, respectively)</t>
        </is>
      </c>
      <c r="B29" s="5" t="n">
        <v>17466</v>
      </c>
      <c r="C29" s="5" t="n">
        <v>4206</v>
      </c>
    </row>
    <row r="30">
      <c r="A30" s="4" t="inlineStr">
        <is>
          <t>Additional paid in capital</t>
        </is>
      </c>
      <c r="B30" s="5" t="n">
        <v>23465830</v>
      </c>
      <c r="C30" s="5" t="n">
        <v>27314316</v>
      </c>
    </row>
    <row r="31">
      <c r="A31" s="4" t="inlineStr">
        <is>
          <t>Accumulated deficits</t>
        </is>
      </c>
      <c r="B31" s="5" t="n">
        <v>-2290345</v>
      </c>
      <c r="C31" s="5" t="n">
        <v>-27131839</v>
      </c>
    </row>
    <row r="32">
      <c r="A32" s="4" t="inlineStr">
        <is>
          <t>Accumulated other comprehensive loss</t>
        </is>
      </c>
      <c r="B32" s="4" t="inlineStr">
        <is>
          <t xml:space="preserve"> </t>
        </is>
      </c>
      <c r="C32" s="5" t="n">
        <v>-258524</v>
      </c>
    </row>
    <row r="33">
      <c r="A33" s="4" t="inlineStr">
        <is>
          <t>Total Shareholders’ Equity</t>
        </is>
      </c>
      <c r="B33" s="5" t="n">
        <v>21192951</v>
      </c>
      <c r="C33" s="5" t="n">
        <v>-71841</v>
      </c>
    </row>
    <row r="34">
      <c r="A34" s="4" t="inlineStr">
        <is>
          <t>Total Liabilities and Shareholders’ Equity</t>
        </is>
      </c>
      <c r="B34" s="6" t="n">
        <v>25299789</v>
      </c>
      <c r="C34" s="6"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14. RELATED PARTY TRANSACTIONS
a) Long term investment On June 4, 2021, the Company and Hudson Capital
USA Inc. (the “Seller”) entered into a share transfer agreement (the “Archax SPA”), pursuant to which the Company
agreed to buy from the Seller $500,000 worth of shares (1.74% of ownership) of Archax Holdings Ltd. (“Archax”), a company
organized under the laws of England, UK. Archax is a global digital asset trading platform and ecosystem. In addition, on June 4, 2021,
the Company and the Seller entered into another share transfer agreement (the “Montis SPA”), pursuant to which the Company
agreed to buy from the Seller $250,000 worth of shares (2.63% of ownership) of Montis Digital Limited (“Montis”), a company
organized under the laws of Gibraltar. Montis primarily provides marketing and consulting services for digital assets and related entities
in the digital asset ecosystems. Each of the Archax SPA and Montis SPA contained customary representations and warranties for transactions
of this nature and scale. The Company and Seller are related parties because
the majority of the board of directors of the Company are the board members of the Seller, constituting the majority of the board of directors
of the Seller and Hon Man Yun serves as the Chief Financial Officer of both the Company and Seller.
b) Property, plant and equipment On May 28, 2021, the Company and Hudson Capital
USA Inc. (the “Seller”) entered into vehicle purchase agreement, pursuant to which the Company agreed to buy from the Seller
$100,000 worth of motor vehicle. The Company and Seller are related parties because
the majority of the board of directors of the Company are the board members of the Seller, constituting the majority of the board of directors
of the Seller and Hon Man Yun serves as the Chief Financial Officer of both the Company and Seller.
c) Related party payables Related party payables consisted of the followings:
As of December 31, As of December 31,
PX SPAC Capital Inc.
Principal $ 36,916 $ -
Interest 586 -
Total $ 37,502 $ - The amount was provided as working capital to
financial the Company’s operations. The amount is unsecured, 2% annual interest bearing and due on demand. Interest expense was
$586 and $0, respectively for the years ended December 31, 2021 and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Dec. 31, 2021</t>
        </is>
      </c>
    </row>
    <row r="3">
      <c r="A3" s="3" t="inlineStr">
        <is>
          <t>Income Tax Disclosure [Abstract]</t>
        </is>
      </c>
    </row>
    <row r="4">
      <c r="A4" s="4" t="inlineStr">
        <is>
          <t>TAXATION</t>
        </is>
      </c>
      <c r="B4" s="4" t="inlineStr">
        <is>
          <t xml:space="preserve">NOTE 15. Taxation
a) Corporate Income Taxes The Company was incorporated in the
United States of America (“USA”). The Company did not generate any taxable income from its operations for the years ended
December 31, 2021 and 2020. The Company was incorporated in the
United States (“USA”) and subject to taxes in the United States. The Company did not generate any taxable income from its
operations for the years ended December 31, 2020 and 2019. The Company has evaluated their respective income tax positions and has determined
that they do not have any uncertain tax positions. The Company will recognize interest and penalties related to any uncertain tax positions
through their income tax expense. The Company is subject to franchise
tax filing requirements in the State of Delaware. The components of the income tax expense
are as follows:
Year ended December 31, Year ended
Current $ - $ -
Deferred - -
Total $ - $ - Uncertain Tax Positions Interest associated with unrecognized
tax benefits are classified as income tax, and penalties are classified in selling, general and administrative expenses in the statements
of operations. For the years ended December 31, 2020, and 2019, the Company had no unrecognized tax benefits and related interest and
penalties expenses. Currently, the Company is not subject to examination by major tax jurisdictions.
b) Deferred Taxes Deferred income tax benefits arise
from temporary differences between the tax basis of assets and liabilities and their reported amounts in the financial statements, which
will result in taxable or deductible amounts in the future. In evaluating the Company’s ability to recover the deferred tax assets,
the management considers all available positive and negative evidence, including scheduled reversals of deferred tax liabilities, projected
future taxable income, tax-planning strategies, and results of recent operations. In projecting future taxable income, the Company begins
with historical results adjusted for the results of discontinued operations and incorporate assumptions about the amount of future state,
federal, and foreign pretax operating income adjusted for items that do not have tax consequences. The assumptions about future taxable
income require the use of significant judgment and are consistent with the plans and estimates that the Company is using to manage the
underlying businesses. As of December 31, 2020 and 2019, management was uncertain as to whether or not the Company would be able to utilize
the potential deferred tax assets arising from net operating losses’ since the Company is not currently generating any revenue;
accordingly, the Company has not recognized a deferred tax asset.
c) Taxes Payable Taxes payable consisted of the following:
As of December 31, As of
Corporate income tax payable $ - $ -
Franchise tax payable 1,200 800
Other surtaxes payable - -
Total $ 1,200 $ 8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NOTE 16. STOCKHOLDERS’ EQUITY Common stock As of December 31, 2021 and 2020, the Company
has 100,000,000 shares of common stock authorized, 17,465,992 shares and 4,205,543* shares (before Reverse Stock Split: 21,027,713 shares)
issued and outstanding at par value of $0.001 per share, respectively. * - The number of shares was adjusted retroactively
for all period presented to reflect the 5 to 1 reverse stock split change which was effective on November 1, 2021. On November 1, 2021, the Company filed an amended
and restated certificate of incorporation (the “Certificate of Incorporation”) with the State of Delaware, which has effected
a one-for-five reverse stock split (the “Reverse Stock Split”) of the Company’s outstanding common stock, par value
$0.001 per share (the “Common Stock”). As a result of the Reverse Stock Split, the number of outstanding shares of Common
Stock has been reduced by the ratio of one-for-five. No fractional shares will be issued in connection with the Reverse Stock Split and
the fractional share of the Common Stock shall be rounded up to the nearest whole share. In connection with the Reverse Stock Split, our
par value per share was no change at $0.001. The number of common stock outstanding and share capital has been changed accordingly. Stock option compensation On October 20, 2017, the Company issued to Mr.
Yang Liu, the option to purchase 1,050,000 shares of the Company’s common stock to be issued upon his exercise of such option. The
option vests in three tranches according to the following schedule: 350,000 shares at October 19, 2018, 350,000 shares at October 19,
2019, and 350,000 at October 19, 2020. All three tranches expire on October 19, 2022. The Company has used the widely accepted Black Scholes
Merton Option Pricing Model to measure the fair value of these securities, because of their plain vanilla nature of this option. The Company
employed the followings assumptions to calculate the fair value of the option: expected forfeiture rate: 0%, risk free rate: 2.03%, expiration
date: October 19, 2022, exercise price: $1.00, annualized volatility: 602.71%, dividend yield: 0%, and the Company’s closing stock
price at year end. For the years ended December 31, 2018 and 2017, the Company recorded stock option compensation expense of $1,113,217
and $373,509. On August 22, 2018, Mr. Liu resigned from his position as Chief Executive Officer. The stock options were not fully vested
since his resignation was before the anniversary of his employment period. Mr. Liu had forfeited all his stock options upon his resignation
on August 30, 2018. For the years ended December 31, 2021 and 2020,
no stock option has been issu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1</t>
        </is>
      </c>
    </row>
    <row r="3">
      <c r="A3" s="3" t="inlineStr">
        <is>
          <t>Earnings Per Share [Abstract]</t>
        </is>
      </c>
    </row>
    <row r="4">
      <c r="A4" s="4" t="inlineStr">
        <is>
          <t>LOSS PER SHARE</t>
        </is>
      </c>
      <c r="B4" s="4" t="inlineStr">
        <is>
          <t>NOTE 17. LOSS PER SHARE The following table presents a reconciliation
of basic and diluted earnings per share:
For the years ended
2021 2020
Numerator:
Net loss $ (1,466,916 ) $ (39,438 )
Denominator:
Weighted average number of common stock outstanding - basic and diluted 17,465,992 4,205,543 *
Loss per share – Basic and diluted: $ (0.08399 ) $ (0.00938 ) * - The computation of basic and diluted share
and EPS data was adjusted retroactively for all period presented to reflect the 5 to 1 reverse stock split change which was effective
on November 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Dec. 31, 2021</t>
        </is>
      </c>
    </row>
    <row r="3">
      <c r="A3" s="3" t="inlineStr">
        <is>
          <t>Risks and Uncertainties [Abstract]</t>
        </is>
      </c>
    </row>
    <row r="4">
      <c r="A4" s="4" t="inlineStr">
        <is>
          <t>CONCENTRATION OF RISK</t>
        </is>
      </c>
      <c r="B4" s="4" t="inlineStr">
        <is>
          <t>NOTE 18. CONCENTRATION OF RISK
a) Major Customer The Company had certain customers who represented
10% or more of the Company’s total sales. For years ended December 31, 2021 and 2020, the Company had one customer contributes for
10% or more of the Company’s total sales.
b) Major Vendors and Accounts Payable The Company had certain vendors who represented
10% or more of the Company’s total cost of sales or expenses, or whose accounts payable balances individually represented 10% or
more of the Company’s total accounts payable. For the years ended December 31, 2021 and 2020, there was no concentration in any
specific vendor.
c) Credit Risk The Company maintained cash balances at several
financial institutions located in the United States. Accounts located in the United States are insured by the Federal Deposit Insurance
Corporation up to $100,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ignificant Events</t>
        </is>
      </c>
      <c r="B1" s="2" t="inlineStr">
        <is>
          <t>12 Months Ended</t>
        </is>
      </c>
    </row>
    <row r="2">
      <c r="B2" s="2" t="inlineStr">
        <is>
          <t>Dec. 31, 2021</t>
        </is>
      </c>
    </row>
    <row r="3">
      <c r="A3" s="3" t="inlineStr">
        <is>
          <t>Significant Events [Abstract]</t>
        </is>
      </c>
    </row>
    <row r="4">
      <c r="A4" s="4" t="inlineStr">
        <is>
          <t>SIGNIFICANT EVENTS</t>
        </is>
      </c>
      <c r="B4" s="4" t="inlineStr">
        <is>
          <t>NOTE 19. SIGNIFICANT EVENTS In December 2019, there was an outbreak of the
novel coronavirus (COVID-19) in China that has since spread to many other regions of the world. The outbreak was subsequently labeled
as a global pandemic by the World Health Organization in March 2020. It is anticipated that the COVID-19 outbreak may ultimately have
a material adverse impact on the Company’s results of operations, financial position and cash flow in 2020 including, but not limited
to: Transportation delays and cost increases, more
extensive travel restrictions, closures or disruptions of businesses and facilities or social, economic, political or labor instability
in the affected areas, may impact the Company’s customers’ operations. Customers may not be able to repay their loans on time
due to lack of capital. The extent of the impact of COVID-19 on the Company’s
operations and financial results depends on future developments and is highly uncertain due to the unknown duration and severity of the
outbreak. The situation is changing rapidly and future impacts may materialize that are not yet known. The Company continues to monitor
the situation closely and may implement further measures to provide additional financial flexibility and improve the Company’s cash
position and liquidity. On February 25, 2021, the holder of the majority
outstanding voting stock of the Company restructured the board of directors (the “Board”) of the Company by removing Mei Yang,
Zuyue Xiang and Minqin Tang from the Board and appointing the following individuals to the Board (the “New Board”): Jiang
Hui, Hon Man Yun, Hong Chen, Xiaoyue Zhang and Ming Yi, effective immediately. Among the member of the New Board, Ming Yi shall serve
as the Chair of the Audit Committee, Hong Chen the Chair of the Compensation Committee and Xiaoyue Zhang the Chair of the Nominating and
Corporate Committee. On February 25, 2021, the New Board removed Zuyue
Xiang as the Chief Executive Officer (the “CEO”) and Zhenpeng Gao as the Chief Financial Officer (“CFO”) and appointed
Jiang Hui as the new CEO and Hon Man Yun as the new CFO, effective immediately. The New Board believes that the new CEO and CFO shall
use their best efforts to execute the Board’s vision to change the direction of the Company’s business. On March 31, 2021 (the “Commencement Date”),
the Company and Joseph Stone Capital, LLC (“JSC”) entered into an Advisory and Finder Agreement (the “Agreement”).
Pursuant to the Agreement, JSC has been engaged to advise the Company on matters related to the Company’s capital market activities.
Additionally, at the request of the Company, JSC will help the Company identify one or more investors, business and/or financing opportunities
(each a “Target”). Within two business days of the execution of the
Agreement, the Company shall pay JSC an initial advisory fee equal to $12,500 plus $5,000 in non-accountable expenses. In addition, the
Company shall pay JSC another $9,500 advisory fee, $3,000 escrow expense plus additional $5,000 in non-accountable expenses upon the closing
of an initial transaction (if any) with investors identified by the Company. With respect to investors introduced to the Company directly
or indirectly by JSC, JSC shall be paid a cash fee equal to ten percent of the gross proceeds raised by the Company from any such investor
(the “Commission Fee”). The Agreement shall continue in effect for a period
of three (3) months from the Commencement Date and may be terminated upon thirty (30) days of written notice by either party after the
three (3) months. Should the Company effectuate a transaction (as defined in the Agreement) with any of the Target(s) identified by Advisor
in the eighteen (18)-month period after termination of Agreement, Advisor will be due the Commission Fee. JSC also has a right of first
refusal with respect to any financings that the Company decides to commence during the 18-month period following the consummation of a
Transaction (as defined in the Agreement”). From April 7, 2021 to May 17, 2021, the Company
entered into eight private placement subscription agreements (the “Subscription Agreements”) in connection with its private
offering (the “Offering”) of the Company’s unregistered shares of common stock, par value $$0.001, with a total of eight
(8) U.S. accredited investors, as defined under Rule 501 of Regulation D, and non-U.S. investors (individually, an “Investor”
and collectively, the “Investors”), at a purchase price of $0.10 per share. This Offering was and is being conducted on a
rolling basis and there is no minimum nor maximum offering amount to close this Offering. Each of the Subscription Agreements contained
customary representations, warranties and covenants by the parties, regularly applied under industry standards. Each of the Investors
acknowledged and agreed that any resale of the shares issued in connection with this Offering is subject to resale restrictions pursuant
to the Securities Exchange Act of 1934 and none of the shares purchased herein has been registered under the Securities Act of 1933, as
amended. On April 23, 2021, the Company entered into subscription
agreements with five accredited investors for the sale and issuance of ten million and five hundred thousand shares (10,500,000) ordinary
shares of the Company, $0.001 par value per share (“Ordinary Shares”) at a per-share price of $0.10 for aggregate gross proceeds
of $1,050,000 (the “Private Placement I”). The subscription agreements contain customary representations, warranties and agreements
by the Company and customary conditions to closing. The Company closed the Private Placement I on April 24, 2021 and intend to use the
funds for working capital. No brokers or placement agents was involved. Our Private Placement I is exempt from the registration requirements
of Section 5 of the Securities Act of 1933, as amended (the “Securities Act”), in reliance on Section 4(a)(2) thereof and/or
Rule 506 of Regulation D and Regulation S thereunder, each as promulgated by the Securities and Exchange Commission (the “Commission”). On May 28, 2021, the Company and Hudson Capital USA Inc. (the “Seller”)
entered into vehicle purchase agreement, pursuant to which the Company agreed to buy from the Seller $100,000 worth of motor vehicle. The Company and Seller are related parties because
the majority of the board of directors of the Company are the board members of the Seller, constituting the majority of the board of directors
of the Seller and Hon Man Yun serves as the Chief Financial Officer of both the Company and Seller. On June 4, 2021, the Company and Hudson Capital USA Inc. (the “Seller”)
entered into a share transfer agreement (the “Archax SPA”), pursuant to which the Company agreed to buy from the Seller $500,000
USD worth of shares of Archax Holdings Ltd. (“Archax”), a company organized under the laws of England, UK. Archax is a global
digital asset trading platform and ecosystem. In addition, on June 4, 2021, the Company and the Seller entered into another share transfer
agreement (the “Montis SPA”), pursuant to which the Company agreed to buy from the Seller $250,000 USD worth of shares of
Montis Digital Limited (“Montis”), a company organized under the laws of Gibraltar. Montis primarily provides marketing and
consulting services for digital assets and related entities in the digital asset ecosystems. Each of the Archax SPA and Montis SPA contained
customary representations and warranties for transactions of this nature and scale. The Company and Seller are related parties because
the majority of the board of directors of the Company are the board members of the Seller, constituting the majority of the board of directors
of the Seller and Hon Man Yun serves as the Chief Financial Officer of both the Company and Seller. On June 16, 2021, the Company and Seller closed
the stock purchase transaction in accordance with the Montis SPA. On June 17, 2021, the Company and Seller closed the stock purchase transaction
in accordance with the Archax SPA. On July 19, 2021, the Company has entered into
a Consulting Agreement with PX Global Advisors, LLC. for acting as advisor to assist the Company on business combination and listing on
a U.S. national stock exchange for a consultancy fee of $1,500,000. On July 29, 2021, the Company entered into subscription
agreements with five accredited investors for the sale and issuance of seventeen million and eighty hundred thousand shares (17,800,000)
Ordinary Shares at a per-share price of $0.10 for aggregate gross proceeds of $1,780,000 (the “Private Placement II”). The
subscription agreements contain customary representations, warranties and agreements by the Company and customary conditions to closing.
The Company closed the Private Placement II on July 30, 2021 and intend to use the funds for working capital. No brokers or placement
agents was involved. Our Private Placement II is exempt from the registration requirements of Section 5 of the Securities Act of 1933,
as amended (the “Securities Act”), in reliance on Section 4(a)(2) thereof and/or Rule 506 of Regulation D and Regulation S
thereunder. On November 18, 2021, the Company entered into
a Share Purchase/Exchange Agreement (the “Agreement”) with Center Florence Holding LLC (“Center Florence Holding”)
and Center Florence, Inc. (“Center Florence”), a wholly-owned subsidiary of Center Florence Holding. Under the Agreement,
Center Florence Holding will sell and transfer one hundred percent (100%) of its shares in the Center Florence to the Company in exchange
for four million six hundred thousand (4,600,000) shares (the “Exchange Shares”) of the Company’s common stock (the
“Common Stock”), par value $0.001 per share, at an agreed price of $4.00 per share of the Common Stock for a total valuation
of $18,400,000 of the Company. On December 1, 2021, the share exchange transaction was closed and the Center Florence being wholly-owned
subsidiary of the Company. On December 12, 2021, the Company entered into
a securities purchase agreement (the “Purchase Agreement”) with PX Global Advisors, LLC (“PX Global
Advisors”), pursuant to which the PX Global Advisors purchased a convertible promissory note (the “Note”)
from the Company in the principal amount of $2,000,000. Pursuant to the terms of the Note, the Note bears an interest rate of 10% per
annum, the principal amount and accrued but unpaid interest of the Note shall be due and payable on December 12, 2022 (the “Maturity
Date”) and such principal amount and the interest accrued thereon shall be convertible into shares of the Company’s common
stock at the selection of the PX Global Advisors on the Maturity Date at a fixed conversion price of $3.20 per share. The Company shall
have the right to prepay the outstanding balance of and interest on this Note at any time prior to the Maturity Date. The Company intends
to use the net proceeds from the Note for general working capital purposes. On December 13, 2021, the Company issued the Note to the PX
Global Advisors and consummated the transaction as set forth in the Purchase Agreement. The offer and sale of the Note and the issuance
of any shares issuable pursuant to the conversion of the Note are and shall be made in reliance upon an exemption from registration provided
by Section 4(a)(2) of the Securities Act and/or Regulation D promulgated thereunder. On December 30, 2021, the Company entered into
a stock sale and purchase agreement (the “Agreement”) with Terry Chu (the “Buyer”), pursuant to which the Company
sold to Buyer (the “Disposal Transaction”) EGOOS Mobile Technology Company Limited, a British Virgin Islands corporation (“EGOOS”)
and wholly-owned subsidiary of the Company, for an aggregate purchase price of $1.00 via selling all of EGOOS’ issued and outstanding
share capital. Before their entry into the Agreement, no material relationship existed between the Company and the Buyer, on one hand,
and EGOOS and the Buyer on the other hand. On December 30, 2021, the Company and Buyer consummated the Disposal Transaction set forth
in the Agreement and as a result the Company completely disposed its legacy audio bank card business in the People’s Republic of
China, which has ceased its meaningful operations since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21. SUBSEQUENT EVENTS On January 12, 2022, New York Tech Capital, Inc.,
a New York corporation (“New York Tech”) and a wholly owned subsidiary of Wave Sync Corp. (the “Company”), entered
into an international sales agreement (the “Agreement”) with Fortune Gear Limited (“Fortune”), pursuant to which
the Company, through New York Tech, purchased 350 units of A1246 cryptocurrency mining machines (the “Products”) with mixed
Hash performance of 83T, 85T and 87T. Before their entry into the Agreement, no material relationship existed between the Company or New
York Tech and Fortune. On January 13, 2022, Wave Sync Corp. (the “Company”)
entered into an engagement agreement (the “Agreement”) with Joseph Stone Capital, LLC (the “FA”), pursuant to
which the FA will act as an exclusive financial advisor for the Company to assist with certain matters, including up-listing, mergers
and acquisitions, licensing or a joint venture or partnership, and global capital raising transactions by the Company (the “Services”)
for a period of twelve (12) months, with an automatic extension for additional twelve (12) months with the mutual approval of the Company
and FA. For the Services provided and to be provided by the FA, the Company shall issue the FA 1,000,000 shares of the Company’s
common stock (the “Upfront Shares”) as upfront fees. Pursuant to the Agreement, the Company has granted the FA an anti-dilution
right to maintain the FA’s equity ownership percentage of the Company of at least five percentage (5%) on a fully diluted basis
for a period of eighteen (18) months from the date of the issuance of the Upfront Shares. The Company shall pay a certain percentage of
the Aggregate Consideration as compensation to the FA for any sale, merger, acquisition, joint venture, strategic alliance, technology
partnership, licensing agreement or other similar agreements undertaken by the Company due to the FA’s advice and facilitation.
In addition, the FA shall receive a mutually agreed compensation for any form of debt financing raised with the assistance of the FA for
the Company. Furthermore, for any successful equity raise by the Company as a result of the FA’s efforts, the FA shall receive (i)
a Success Fee, payable in cash, equal to ten percent (10%) of the gross proceeds of the equity offering, plus (ii) warrants to purchase
shares of Company’s commons stock (the “FA Warrants”), with the cashless exercise option, in the amount equal to ten
percent (10%) of the gross proceeds of the equity offering, exercisable, in whole or in part, at any time within five (5) years from a
public offering of the Company at a strike price equal to hundred-twenty percent (120%) of the public offering price of the Company’s
common stock, or, if a public offering price is not available, then the market price of the common stock on the date when such offering
is commenced. In accordance with the Agreement, the Company has granted the piggyback registration right to the shares underlying the
FA Warrants and the Upfront Shares. The Company paid the FA $25,000 as advanced payment for any accountable expenses pursuant to the Agreement.
The Company shall grant the FA a right to first refusal to act as the sole placement agent, sole book runner, manager, agent, or advisor
for the Company’s next placement of debt or equity securities for a period of 18 months, subject to the terms of the Agreement.
Additionally, the FA shall be entitled to compensation for any transaction undertaken by the Company with parties identified by the FA
within eighteen (18) months from the termination or expiration of the Agreement. Any capitalized term used but not defined herein shall
have the meaning given thereto in the Agreement. Before their entry into the Agreement, no material relationship existed between the Company
and the FA. The offer and issuance of the Upfront Shares is
and shall be made in reliance upon an exemption from registration provided by Section 4(a)(2) of the Securities Act and/or Regulation
D promulgated thereunder. On February 1, 2022, Wave Sync Corp. (the “Company”)
filed a Certificate of Amendment to the Company’s Amended and Restated Certificate of Incorporation (the “Certificate of Amendment”)
to change its corporate name from “Wave Sync Corp.” to “New York Holding Corp.” effective on February 4, 2022.
The Certificate of Amendment and change of the corporate name do not and will not affect any right or obligation of the holders of
the Company’s securities. On February 15, 2022, the Company entered into
a Sotck Sale and Purchase Agreement with Hudson Capital Inc. for buying all shares of Hudson Capital USA Inc. (“Hudson Capital USA”)
for $1 and the transaction was closed at February 16, 2022. On March 15, 2022, Time Capital Management Inc.,
a New York corporation (“Time Capital”) and a wholly owned subsidiary of Wave Sync Corp. (the “Company”), entered
into a business consulting agreement (the “Agreement”) with Pengfei Xie, Zaixian Wang and Bingjiang Wang (collectively, the
“Clients”), pursuant to which Time Capital, as a business consultant, shall provide investment and financial advice in relation
to Clients’ funds of a total of one million dollars ($1,000,000.00) (the “Funds”) together with the income attributable
to such Funds (the “Account”) for a period of one year from the date of the Agreement to March 15, 2023. Subject to the terms
and conditions of the Agreement, Time Capital shall be entitled to a performance-based profit allocation of 8% of the Account’s
net profits (the “Consulting Fees”) payable quarterly to Time Capital for the services it provides. Before their entry into the Agreement, no material
relationship existed between the Company or Time Capital on one hand and the Clients on the other hand, except that 1) Zaixian Wang is
a shareholder of the Company and 2) Zaixian Wang is the father of Warren Wang who in-turn is the control person of PX SPAC Capital Inc.,
one of the principal shareholders of the Company. On March 25, 2022, the Company entered into a
private placement subscription agreement (the “Subscription Agreement”) in connection with its private sale (the “Offering”)
of the Company’s 156,250 unregistered shares of common stock, par value $0.001, to Yingbin Guo (the “Investor”), at
a purchase price of $3.20 per share. The Subscription Agreement contains customary representations, warranties and covenants by the parties
regularly applied under industry standards. The Investor acknowledged and agreed that any resale of the shares issued in connection with
this Offering is subject to resale restrictions pursuant to the Securities Exchange Act of 1934 and none of the shares purchased herein
has been registered under the Securities Act of 1933, as amended. The Company shall issue shares of its common stock
sold in this Offering in reliance on the exemption from registration under Section 4(a)(2) of the Securities Act. The Company relied on
this exemption from registration for this Offering based in part on the representations made by the Investor, including the representations
with respect to the Investor’s status as accredited investors and his investment intent. On March 30, 2022, Hudson Capital USA, the subsidiary
of the Company, entered into a Bought and Sold Note with Hudson Capital Inc. and executed an Instrument of Transfer to transfer its one
(1) share, which represent all interest, in its wholly-owned Hong Kong subsidiary, Hongkong Internet Financial Services Limited for HK$1. Except for the above mentioned matters, no other
material events are required to be adjusted or disclosed as of the report date of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1"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Method of Accounting</t>
        </is>
      </c>
      <c r="B4" s="4" t="inlineStr">
        <is>
          <t xml:space="preserve">A. Method of Accounting The Company maintains its general ledger and journals
with the accrual method of accounting for financial reporting purposes. The financial statements and notes are representations of management.
Accounting policies adopted by the Company conform to generally accepted accounting principles in the United States of America and have
been consistently applied in the presentation of financial statements. </t>
        </is>
      </c>
    </row>
    <row r="5">
      <c r="A5" s="4" t="inlineStr">
        <is>
          <t>Basis of presentation</t>
        </is>
      </c>
      <c r="B5" s="4" t="inlineStr">
        <is>
          <t xml:space="preserve">B. Basis of presentation The consolidated financial statements of the Company
have been prepared in accordance with accounting principles generally accepted in the United States of America (“U.S. GAAP”). </t>
        </is>
      </c>
    </row>
    <row r="6">
      <c r="A6" s="4" t="inlineStr">
        <is>
          <t>Principles of Consolidation</t>
        </is>
      </c>
      <c r="B6" s="4" t="inlineStr">
        <is>
          <t xml:space="preserve">C. Principles of Consolidation The consolidated financial statements include
the financial statements of all the subsidiaries and VIEs of the Company. All transactions and balances between the Company and its subsidiaries
and VIEs have been eliminated upon consolidation The consolidated financial statements include
the accounts of the Company, its subsidiaries for which the Company is the primary beneficiary. All significant inter-company accounts
and transactions have been eliminated. The consolidated financial statements include 100% of assets, liabilities, and net income or loss
of those wholly-owned subsidiaries. As of December 31, 2021, the detailed identities
of the consolidating subsidiaries were as follows:
Name of Company Place of incorporation Attributable Registered
New York Link Capital Inc. (“NY Link”) New York 100% $ 100
New York Tech Capital Inc. (“NY Tech”) New York 100% 100
Center Florence, Inc. Delaware 100% 1
Center St. Louis LLC (“St. Louis”) Delaware 100% 1,000
Royal Park, LLC (“Royal Park”) South Carolina 100% 1,000
Florence Development, LLC. (“Florence”) Delaware 100% 1,000 As of December 31, 2020, the detailed identities
of the consolidating subsidiaries were as follows:
Name of Company Place of incorporation Attributable Registered
EGOOS Mobile Technology Company Limited (“EGOOS BVI”) BVI 100% $ 1
EGOOS Mobile Technology Company Limited (“EGOOS HK”) Hong Kong 100% 1,290
Move the Purchase Consulting Management (Shenzhen) Co., Ltd. (“WOFE”) P.R.C 100% -
Guangzhou Yuzhi Information Technology Co., Ltd. (“GZYZ”) P.R.C 100% 150,527
Shenzhen Qianhai Exce-card Technology Co., Ltd. (“SQEC”) P.R.C 100% 150,527
Guangzhou Rongsheng Information Technology Co., Ltd. (“GZRS”) P.R.C 100% 1,505,267 On December 30, 2021, the Company entered into a stock sale and purchase
agreement (the “Agreement”) with Terry Chu (the “Buyer”), pursuant to which the Company sold to Buyer (the “Disposal
Transaction”) EGOOS Mobile Technology Company Limited, a British Virgin Islands corporation (“EGOOS”) and wholly-owned
subsidiary of the Company, for an aggregate purchase price of $1.00 via selling all of EGOOS’ issued and outstanding share capital.
Before their entry into the Agreement, no material relationship existed between the Company and the Buyer, on one hand, and EGOOS and
the Buyer on the other hand. On December 30, 2021, the Company and Buyer consummated the Disposal Transaction set forth in the Agreement
and as a result the Company completely disposed its legacy audio bank card business in the People’s Republic of China, which has
ceased its meaningful operations since 2019. </t>
        </is>
      </c>
    </row>
    <row r="7">
      <c r="A7" s="4" t="inlineStr">
        <is>
          <t>Use of estimates</t>
        </is>
      </c>
      <c r="B7" s="4" t="inlineStr">
        <is>
          <t xml:space="preserve">D.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re used for, but not limited to, the accounting
for certain items such as allowance for doubtful accounts, depreciation and amortization, impairment, inventory allowance, taxes and contingencies. </t>
        </is>
      </c>
    </row>
    <row r="8">
      <c r="A8" s="4" t="inlineStr">
        <is>
          <t>Contingencies</t>
        </is>
      </c>
      <c r="B8" s="4" t="inlineStr">
        <is>
          <t xml:space="preserve">E. Contingencies Certain conditions may exist as of the date the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the Company or un-asserted
claims that may result in such proceedings, the Company’s management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t>
        </is>
      </c>
    </row>
    <row r="9">
      <c r="A9" s="4" t="inlineStr">
        <is>
          <t>Cash and cash equivalents</t>
        </is>
      </c>
      <c r="B9" s="4" t="inlineStr">
        <is>
          <t xml:space="preserve">F. Cash and cash equivalents The Company classifies the following instruments
as cash and cash equivalents: cash on hand, unrestricted bank deposits, and all highly liquid investments purchased with original maturities
of three months or less. </t>
        </is>
      </c>
    </row>
    <row r="10">
      <c r="A10" s="4" t="inlineStr">
        <is>
          <t>Accounts receivable</t>
        </is>
      </c>
      <c r="B10" s="4" t="inlineStr">
        <is>
          <t xml:space="preserve">G. Accounts receivable Trade receivables are recognized and carried at
the original invoice amount less allowance for any uncollectible amounts. An estimate for doubtful accounts is made when collection of
the full amount is no longer probable. Bad debts are written off as incurred. </t>
        </is>
      </c>
    </row>
    <row r="11">
      <c r="A11" s="4" t="inlineStr">
        <is>
          <t>Other receivables</t>
        </is>
      </c>
      <c r="B11" s="4" t="inlineStr">
        <is>
          <t xml:space="preserve">H. Other receivables Other receivables are recognized and carried at
the original invoice amount less allowance for any uncollectible amounts. An allowance for doubtful accounts is made when recovery of
the full amount is doubtful. </t>
        </is>
      </c>
    </row>
    <row r="12">
      <c r="A12" s="4" t="inlineStr">
        <is>
          <t>Property, plant and equipment</t>
        </is>
      </c>
      <c r="B12" s="4" t="inlineStr">
        <is>
          <t>I. Property, plant and equipment Lands are carried at cost and no depreciation
is provided. Plant and equipment are carried at cost less accumulated
depreciation. Depreciation is provided over their estimated useful lives, using the straight-line method with a salvage value from 0%
- 10%. Estimated useful lives of the plant and equipment are as follows:
Building and improvement 15-40 years
Furniture and equipment 5-28 years
Digital mining machine 5 years
Office equipment 3 years
Office furniture 5 years
Motor vehicle 5 years The cost and related accumulated depreciation
of assets sold or otherwise retired are eliminated from the accounts and any gain or loss is included in the statement of income. The
cost of maintenance and repairs is charged to income as incurred, whereas significant renewals and betterments are capitalized.</t>
        </is>
      </c>
    </row>
    <row r="13">
      <c r="A13" s="4" t="inlineStr">
        <is>
          <t>Intangible Assets</t>
        </is>
      </c>
      <c r="B13" s="4" t="inlineStr">
        <is>
          <t xml:space="preserve">J. Intangible Assets Intangible assets, comprising digital assets,
accounting software and big data platform, which are separable from the property and equipment, are stated at cost less accumulated amortization.
Amortization is computed using the straight-line method over the estimated useful lives of the assets. Digital assets Digital assets (including Bitcoin) are included
in current assets in the accompanying consolidated balance sheets. Digital assets purchased are recorded at cost and digital assets awarded
to the Company through its mining activities are accounted for in connection with the Company’s revenue recognition policy disclosed
below. Digital asset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cryptocurrency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For the year ended December 31, 2021, the Company
has recognized impairment loss of $13,589 of its digital assets. Purchases of digital assets by the Company, if
any, will be included within investing activities in the accompanying consolidated statements of cash flows, while digital assets awarded
to the Company through its mining activities are included within operating activities on the accompanying consolidated statements of cash
flows. The sales of digital assets are included within investing activities in the accompanying consolidated statements of cash flows
and any realized gains or losses from such sales are included in “realized gain (loss) on exchange of digital assets” in the
consolidated statements of operations and comprehensive income (loss). The Company accounts for its gains or losses in accordance with
the first-in first-out method of accounting. Separable Intangible Asset - Customer-related
intangible assets Customer-related intangible assets arising from the acquisition of
subsidiary which has been separated from goodwill by complying with ASC 805-20-55 which meets the contractual-legal criterion for recognition
separately from goodwill even though the Company cannot sell or otherwise transfer these lease contracts. Customer-related intangible assets are accounted
for as intangible assets with useful lives of five years. It would be amortized for the useful lives on monthly basis. The Company tests intangible assets for impairment
at the reporting unit level on an annual basis and between annual tests when an event occurs or circumstances change that could indicate
that the asset might be impaired. The Company first has the option to assess qualitative factors to determine whether it is more likely
than not that the fair value of a reporting unit is less than its carrying amount. If the Company decides, as a result of its qualitative
assessment, that it is more-likely-than-not that the fair value of a reporting unit is less than its carrying amount, the quantitative
impairment test is mandatory. Otherwise, no further testing is required. </t>
        </is>
      </c>
    </row>
    <row r="14">
      <c r="A14" s="4" t="inlineStr">
        <is>
          <t>Business combinations</t>
        </is>
      </c>
      <c r="B14" s="4" t="inlineStr">
        <is>
          <t xml:space="preserve">K. Business combinations Business combinations are recorded using the acquisition
method of accounting. The assets acquired, the liabilities assumed and any non-controlling interests of the acquiree at the acquisition
date, if any, are measured at their fair values as of the acquisition date. Goodwill is recognized and measured as the excess of the total
consideration transferred plus the fair value of any non-controlling interests of the acquiree and fair value of previously held equity
interest in the acquiree, if any, at the acquisition date over the fair values of the identifiable net assets acquired. Common forms of
the consideration made in acquisitions include cash and common equity instruments. Consideration transferred in a business acquisition
is measured at the fair value as of the date of acquisition. </t>
        </is>
      </c>
    </row>
    <row r="15">
      <c r="A15" s="4" t="inlineStr">
        <is>
          <t>Goodwill</t>
        </is>
      </c>
      <c r="B15" s="4" t="inlineStr">
        <is>
          <t xml:space="preserve">L. Goodwill Goodwill is the excess of the consideration transferred
over the fair value of the acquired assets and assumed liabilities in a business combination. The Company tests goodwill for impairment at the
reporting unit level on an annual basis and between annual tests when an event occurs or circumstances change that could indicate that
the asset might be impaired. The Company first has the option to assess qualitative factors to determine whether it is more likely than
not that the fair value of a reporting unit is less than its carrying amount. If the Company decides, as a result of its qualitative assessment,
that it is more-likely-than-not that the fair value of a reporting unit is less than its carrying amount, the quantitative impairment
test is mandatory. Otherwise, no further testing is required. </t>
        </is>
      </c>
    </row>
    <row r="16">
      <c r="A16" s="4" t="inlineStr">
        <is>
          <t>Impairment of Long-lived Assets</t>
        </is>
      </c>
      <c r="B16" s="4" t="inlineStr">
        <is>
          <t xml:space="preserve">M. Impairment of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net undiscounted cash flows expected
to be generated by the asset. If such assets are considered to be impaired, the impairment recognized is measured by the amount by which
the carrying amount of the asset exceeds its fair value. For the years ended December 31, 2021 and 2020, the Company did not recognize
any impairment loss of its long-lived assets. </t>
        </is>
      </c>
    </row>
    <row r="17">
      <c r="A17" s="4" t="inlineStr">
        <is>
          <t>Long term investment</t>
        </is>
      </c>
      <c r="B17" s="4" t="inlineStr">
        <is>
          <t xml:space="preserve">N. Long term investment The Company’s long-term investments include
equity securities without readily determinable fair values and available-for-sale investments. Equity securities without readily determinable
fair values As of December 31, 2021, the Company’s investment
in two privately held companies over which the Company neither has control nor significant influence through investment in common stock. Equity securities not accounted for using the
equity method are carried at fair value with unrealized gains and losses recorded in the consolidated income statements, according to
ASC 321, Investments - Equity Securities. The Company elected to record the equity investments in privately held companies using
the measurement alternative at cost, less impairment, with subsequent adjustments for observable price changes resulting from orderly
transactions for identical or similar investments of the same issuer. Equity investments in privately held companies
accounted for using the measurement alternative are subject to periodic impairment reviews. The Company’s impairment analysis considers
both qualitative and quantitative factors that may have a significant effect on the fair value of these equity securities, including consideration
of the impact of the COVID-19 pandemic. In computing realized gains and losses on equity securities, the Company determines cost based
on amounts paid using the average cost method. Dividend income is recognized when the right to receive the payment is established. Available-for-sale investments For investments in investees’ shares which
are determined to be debt securities, the Group accounts for them as available-for-sale investments when they are not classified as either
trading or held-to-maturity investments. Available-for-sale investments are reported at fair value, with unrealized gains and losses recorded
in accumulated other comprehensive income as a component of shareholders’ equity. Declines in the fair value of individual available-for-sale
investments below their amortized cost due to credit-related factors are recognized as an allowance for credit losses, whereas if declines
in the fair value is not due to credit-related factors, the loss is recorded in other comprehensive income / (loss). </t>
        </is>
      </c>
    </row>
    <row r="18">
      <c r="A18" s="4" t="inlineStr">
        <is>
          <t>Accounting for the Impairment of Long-lived assets</t>
        </is>
      </c>
      <c r="B18" s="4" t="inlineStr">
        <is>
          <t xml:space="preserve">O. Accounting for the Impairment of Long-lived
assets The long-lived assets held by the Company are
reviewed in accordance with Financial Accounting Standards Board (“FASB”) Accounting Standards Codification (“ASC”)
Subtopic 360-10-35, “Accounting for the Impairment or Disposal of Long-Lived Assets,” for impairment whenever events or changes
in circumstances indicate that the carrying amount of assets may not be recoverable. It is reasonably possible that these assets could
become impaired as a result of technology or other industry changes. Impairment is present if carrying amount of an asset is less than
its undiscounted cash flows to be generated. If an asset is considered impaired, a loss is
recognized based on the amount by which the carrying amount exceeds the fair market value of the asset. Assets to be disposed of are reported
at the lower of the carrying amount or fair value less costs to sell. The Company believes no impairment has occurred to its assets during
2021 and 2020. </t>
        </is>
      </c>
    </row>
    <row r="19">
      <c r="A19" s="4" t="inlineStr">
        <is>
          <t>Income taxes</t>
        </is>
      </c>
      <c r="B19" s="4" t="inlineStr">
        <is>
          <t xml:space="preserve">M. Income taxes The Company uses the accrual method of accounting
to determine income taxes for the year. The Company has implemented FASB ASC 740 Accounting for Income Taxes. Income tax liabilities computed
according to the United States, People’s Republic of China (PRC), and Hong Kong tax laws provide for the tax effects of transactions
reported in the financial statements and consists of taxes currently due, plus deferred taxes, related primarily to differences arising
from the recognition of expenses related to the depreciation of plant and equipment, amortization of intangible assets, and provisions
for doubtful accounts between financial and tax reporting. The deferred tax assets and liabilities represent the future tax return consequences
of those differences, which will be either taxable or deductible when the assets and liabilities are recovered or settled. Deferred taxes
also are recognized for operating losses that are available to offset future income taxes. A valuation allowance is recognized for deferred
tax assets if it is more likely than not, that the deferred tax assets will either expire before the Company is able to realize that tax
benefit, or that future realization is uncertain. </t>
        </is>
      </c>
    </row>
    <row r="20">
      <c r="A20" s="4" t="inlineStr">
        <is>
          <t>Stock-based compensation</t>
        </is>
      </c>
      <c r="B20" s="4" t="inlineStr">
        <is>
          <t xml:space="preserve">N. Stock-based compensation The Company has elected to use the Black-Scholes-Merton
(“BSM”) pricing model to determine the fair value of stock options on the dates of grant. Also, the Company recognizes stock-based
compensation using the straight-line method over the requisite service period. The Company values stock awards using the market
price on or around the date the shares were awarded and includes the amount of compensation as a period compensation expense over the
requisite service period. For the years ended December 31, 2021 and 2020,
$0 and $0 stock-based compensation was recognized. </t>
        </is>
      </c>
    </row>
    <row r="21">
      <c r="A21" s="4" t="inlineStr">
        <is>
          <t>Foreign currency translation</t>
        </is>
      </c>
      <c r="B21" s="4" t="inlineStr">
        <is>
          <t xml:space="preserve">O. Foreign currency translation The accompanying financial statements are presented
in United States dollars (USD). The functional currency of the Company is the USD and Renminbi (RMB). The financial statements are translated
into USD from RMB at year-end exchange rates as to assets and liabilities and average exchange rates as to revenues and expenses. Capital
accounts are translated at their historical exchange rates when the capital transactions occurred.
Exchange rates December 31, 2021 December 31, 2020
Year-end/period-end RMB : US$ exchange rate 6.4515 6.5249
Average annual/period RMB : US$ exchange rate 6.3757 6.9010 The RMB is not freely convertible into foreign
currency and all foreign exchange transactions must take place through authorized institutions. No representation is made that the RMB
amounts could have been, or could be, converted into US Dollar at the rates used in translation. </t>
        </is>
      </c>
    </row>
    <row r="22">
      <c r="A22" s="4" t="inlineStr">
        <is>
          <t>Revenue recognition</t>
        </is>
      </c>
      <c r="B22" s="4" t="inlineStr">
        <is>
          <t xml:space="preserve">P. Revenue recognition The Company recognizes services revenue when the following criteria
have been met: 1) it has agreed and entered into a contract for service with it customers which the Company identifies the contract and
determines the transactions price with customers, 2) the contract has set forth a fixed fee for the services to be rendered which the
Company has determined the transactions price and the allocation of such price to performance obligations with the customers, 3) the Company
has fully rendered service to its customers, and there are no additional obligations that exist that under the terms of the contract that
the Company has not fulfilled that the Company recognizes revenue when the performance obligation is satisfied, and 4) the Company has
either received payment, or reasonably expects payment from the customer in accordance to the payment terms set forth in the contract. Cryptocurrency When the cryptocurrency is sold in the exchange,
which time revenue is recognized. There is no significant financing component in these transactions. Fair value of the cryptocurrency award received
is determined using the quoted price of the related cryptocurrency at the time of receipt. There is currently no specific definitive guidance
under GAAP or alternative accounting framework for the accounting for cryptocurrencie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 Rental income Rental income from letting the Company’s of investment properties
is recognised on a straight-line basis over the lease term. Clubhouse services Clubhouse income is recognised when services are rendered. </t>
        </is>
      </c>
    </row>
    <row r="23">
      <c r="A23" s="4" t="inlineStr">
        <is>
          <t>Cost of revenue</t>
        </is>
      </c>
      <c r="B23" s="4" t="inlineStr">
        <is>
          <t xml:space="preserve">Q. Cost of revenue Cryptocurrency The cost of revenue of cryptocurrency is the corresponding
amount of intangible assets. Clubhouse services The cost of revenue of clubhouse services is mainly
the labour costs and cost of food and beverage. </t>
        </is>
      </c>
    </row>
    <row r="24">
      <c r="A24" s="4" t="inlineStr">
        <is>
          <t>Earnings per share</t>
        </is>
      </c>
      <c r="B24" s="4" t="inlineStr">
        <is>
          <t xml:space="preserve">R. Earnings per share Basic earnings per share is computed on the basis
of the weighted average number of common stock outstanding during the period. Diluted earnings per share is computed on the basis of the
weighted average number of common stock and common stock equivalents outstanding. Dilutive securities having an anti-dilutive effect on
diluted earnings per share are excluded from the calculation. Dilution is computed by applying the treasury
stock method for options and warrants. Under this method, options and warrants are assumed to be exercised at the beginning of the period
(or at the time of issuance, if later), and as if funds obtained thereby were used to purchase common stock at the average market price
during the period. </t>
        </is>
      </c>
    </row>
    <row r="25">
      <c r="A25" s="4" t="inlineStr">
        <is>
          <t>Comprehensive loss</t>
        </is>
      </c>
      <c r="B25" s="4" t="inlineStr">
        <is>
          <t xml:space="preserve">S. Comprehensive loss Comprehensive income (loss) is defined to include
all changes in equity except those resulting from investments by owners and distributions to owners. The Company presents components of
comprehensive income with equal prominence to other financial statements. The Company’s current component of other comprehensive
income is the foreign currency translation adjustment. </t>
        </is>
      </c>
    </row>
    <row r="26">
      <c r="A26" s="4" t="inlineStr">
        <is>
          <t>Subsequent events</t>
        </is>
      </c>
      <c r="B26" s="4" t="inlineStr">
        <is>
          <t xml:space="preserve">T. Subsequent events The Company evaluates subsequent events that have
occurred after the balance sheet date but before the financial statements are issued. There are two types of subsequent events: (1) recognized,
or those that provide additional evidence with respect to conditions that existed at the date of the balance sheet, including the estimates
inherent in the process of preparing financial statements, and (2) non recognized, or those that provide evidence with respect to conditions
that did not exist at the date of the balance sheet but arose subsequent to that date. </t>
        </is>
      </c>
    </row>
    <row r="27">
      <c r="A27" s="4" t="inlineStr">
        <is>
          <t>Fair Value of Financial Instruments</t>
        </is>
      </c>
      <c r="B27" s="4" t="inlineStr">
        <is>
          <t xml:space="preserve">U. Fair Value of Financial Instruments ASC 825, Financial Instruments, requires that
the Company discloses estimated fair values of financial instruments. The carrying amounts reported in the balance sheets for current
assets and current liabilities qualifying as financial instruments are a reasonable estimate of fair value. The Company applies the provisions of ASC 820-10,
Fair Value Measurements and Disclosures. ASC 820-10 defines fair value, and establishes a three-level valuation hierarchy for disclosures
of fair value measurement that enhances disclosure requirements for fair value measures. For certain financial instruments, including
cash and cash equivalents, loan receivables and short-term bank loans, the carrying amounts approximate fair value due to their relatively
short maturities.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ompany analyzes all financial instruments
with features of both liabilities and equity under ASC 480, “Distinguishing Liabilities from Equity,” and ASC 815. The following tables present the Company’s
financial assets and liabilities at fair value in accordance to ASC 820-10 As of December 31, 2021:
Quoted in Active (Level 1) Significant (Level 3) Significant (Level 3) Total
Financial assets:
Cash $ 2,877,456 $ - $ - $ 2,877,456
Total financial assets $ 2,877,456 $ - $ - $ 2,877,456 As of December 31, 2020:
Quoted in Active (Level 1) Significant (Level 3) Significant (Level 3) Total
Financial assets:
Cash $ 3 $ - $ - $ 3
Total financial assets $ 3 $ - $ - $ 3 </t>
        </is>
      </c>
    </row>
    <row r="28">
      <c r="A28" s="4" t="inlineStr">
        <is>
          <t>Recently issued accounting standards</t>
        </is>
      </c>
      <c r="B28" s="4" t="inlineStr">
        <is>
          <t>V. Recently issued accounting standards In April 2019, the FASB issued ASU 2019-04, Codification
Improvements to Topic 326, Financial Instruments-Credit Losses, Topic 815, Derivatives and Hedging, and Topic 825, Financial Instruments,
(“ASU 2019-04”). ASU 2019-04 clarifies and improves areas of guidance related to the recently issued standards on credit
losses (ASU 2016-13), hedging (ASU 2017-12), and recognition and measurement of financial instruments (ASU 2016-01). The amendments generally
have the same effective dates as their related standards. If already adopted, the amendments of ASU 2016-01 and ASU 2016-13 are effective
for fiscal years beginning after December 15, 2019 and the amendments of ASU 2017-12 are effective as of the beginning of the Company’s
next annual reporting period; early adoption is permitted. The standard did not have a material impact on our consolidated financial statements. In December 2019, the FASB issued ASU No. 2019-12,
Income Taxes (Topic 740): Simplifying the Accounting for Income Taxes. ASU 2019-12 will simplify the accounting for income taxes by removing
certain exceptions to the general principles in Topic 740. The amendments also improve consistent application of and simplify GAAP for
other areas of Topic 740 by clarifying and amending existing guidance. For public business entities, the amendments in this Update are
effective for fiscal years, and interim periods within those fiscal years, beginning after December 15, 2020. ASU 2019-12 will be effective
for the Company in the first quarter of 2021. The Company does not expect the adoption of the new accounting rules to have a material
impact on the Company’s financial condition, results of operations, cash flows or disclosures. In March 2020, the FASB issued ASU 2020-03, Codification
Improvements to Financial Instruments, (“ASU 2020-03”). ASU 2020-03 improves various financial instruments topics, including
the CECL Standard. ASU 2020-03 includes seven different issues that describe the areas of improvement and the related amendments to GAAP,
intended to make the standards easier to understand and apply by eliminating inconsistencies and providing clarifications. The amendments
related to Issue 1, Issue 2, Issue 4 and Issue 5 were effective upon issuance of ASU 2020-03. The amendments related to Issue 3, Issue
6 and Issue 7 were effective for the Company beginning on January 1, 2020. The Company does not anticipate that the adoption of the new
standard will have a material effect on its consolidated financial statements. In March 2020, the FASB issued ASU No. 2020-04,
Reference Rate Reform (Topic 848): Facilitation of the Effects of Reference Rate Reform on Financial Reporting. ASU 2020-04 provides optional
expedients and exceptions for applying GAAP to contracts, hedging relationships, and other transactions affected by reference rate reform.
The amendments in this standard can be applied anytime between the first quarter of 2020 and the fourth quarter of 2022. The Company is
currently in the process of evaluating the impact of adoption of the new rules on the Company’s financial condition, results of
operations, cash flows and disclosure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Early
adoption is permitted for all entities, including adoption in an interim period. If an entity elects to early adopt ASU 2021-04 in an
interim period, the guidance should be applied as of the beginning of the fiscal year that includes that interim period. The adoption
of ASU 2021-04 is not expected to have any impact on the Company’s consolidated financial statement presentation or disclosures. In November 2021, the FASB issued ASU 2021-10, Government Assistance
(Topic 832): Disclosures by Business Entities about Government Assistance. This update requires certain annual disclosures about transactions
with a government that are accounted for by applying a grant or contribution accounting model by analogy. This update is effective for
annual periods beginning after December 15, 2021, and early application is permitted. This guidance should be applied either prospectively
to all transactions that are reflected in financial statements at the date of initial application and new transactions that are entered
into after the date of initial application or retrospectively to those transactions. The Company does not expect the impact of this guidance
to have a material impact on the Company’s consolidated financial statements. Other than the above, management does not believe
that any of the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onsolidating subsidiaries</t>
        </is>
      </c>
      <c r="B4" s="4" t="inlineStr">
        <is>
          <t xml:space="preserve">Name of Company Place of incorporation Attributable Registered
New York Link Capital Inc. (“NY Link”) New York 100% $ 100
New York Tech Capital Inc. (“NY Tech”) New York 100% 100
Center Florence, Inc. Delaware 100% 1
Center St. Louis LLC (“St. Louis”) Delaware 100% 1,000
Royal Park, LLC (“Royal Park”) South Carolina 100% 1,000
Florence Development, LLC. (“Florence”) Delaware 100% 1,000
Name of Company Place of incorporation Attributable Registered
EGOOS Mobile Technology Company Limited (“EGOOS BVI”) BVI 100% $ 1
EGOOS Mobile Technology Company Limited (“EGOOS HK”) Hong Kong 100% 1,290
Move the Purchase Consulting Management (Shenzhen) Co., Ltd. (“WOFE”) P.R.C 100% -
Guangzhou Yuzhi Information Technology Co., Ltd. (“GZYZ”) P.R.C 100% 150,527
Shenzhen Qianhai Exce-card Technology Co., Ltd. (“SQEC”) P.R.C 100% 150,527
Guangzhou Rongsheng Information Technology Co., Ltd. (“GZRS”) P.R.C 100% 1,505,267 </t>
        </is>
      </c>
    </row>
    <row r="5">
      <c r="A5" s="4" t="inlineStr">
        <is>
          <t>Schedule of estimated useful lives of plant and equipment</t>
        </is>
      </c>
      <c r="B5" s="4" t="inlineStr">
        <is>
          <t xml:space="preserve">Building and improvement 15-40 years
Furniture and equipment 5-28 years
Digital mining machine 5 years
Office equipment 3 years
Office furniture 5 years
Motor vehicle 5 years </t>
        </is>
      </c>
    </row>
    <row r="6">
      <c r="A6" s="4" t="inlineStr">
        <is>
          <t>Schedule of foreign currency translation exchange rates</t>
        </is>
      </c>
      <c r="B6" s="4" t="inlineStr">
        <is>
          <t xml:space="preserve">Exchange rates December 31, 2021 December 31, 2020
Year-end/period-end RMB : US$ exchange rate 6.4515 6.5249
Average annual/period RMB : US$ exchange rate 6.3757 6.9010 </t>
        </is>
      </c>
    </row>
    <row r="7">
      <c r="A7" s="4" t="inlineStr">
        <is>
          <t>Schedule of financial assets and liabilities at fair value</t>
        </is>
      </c>
      <c r="B7" s="4" t="inlineStr">
        <is>
          <t xml:space="preserve">Quoted in Active (Level 1) Significant (Level 3) Significant (Level 3) Total
Financial assets:
Cash $ 2,877,456 $ - $ - $ 2,877,456
Total financial assets $ 2,877,456 $ - $ - $ 2,877,456
Quoted in Active (Level 1) Significant (Level 3) Significant (Level 3) Total
Financial assets:
Cash $ 3 $ - $ - $ 3
Total financial assets $ 3 $ - $ - $ 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Acquisition (Tables)</t>
        </is>
      </c>
      <c r="B1" s="2" t="inlineStr">
        <is>
          <t>12 Months Ended</t>
        </is>
      </c>
    </row>
    <row r="2">
      <c r="B2" s="2" t="inlineStr">
        <is>
          <t>Dec. 31, 2021</t>
        </is>
      </c>
    </row>
    <row r="3">
      <c r="A3" s="3" t="inlineStr">
        <is>
          <t>Business Combinations [Abstract]</t>
        </is>
      </c>
    </row>
    <row r="4">
      <c r="A4" s="4" t="inlineStr">
        <is>
          <t>Schedule of purchase price acquisition</t>
        </is>
      </c>
      <c r="B4" s="4" t="inlineStr">
        <is>
          <t xml:space="preserve">USD
Cash and cash equivalents $ 48,850
Net assets acquired, excluding cash and cash equivalents, related parties balances and property, plant and equipment, net (1,882,537 )
Property, plant and equipment, net 19,994,734
Separable Intangible Assets - Customer-related intangible assets 175,536
Goodwill 63,417
Total purchase consideration $ 18,40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t>
        </is>
      </c>
      <c r="B4" s="5" t="n">
        <v>100000000</v>
      </c>
      <c r="C4" s="5" t="n">
        <v>100000000</v>
      </c>
    </row>
    <row r="5">
      <c r="A5" s="4" t="inlineStr">
        <is>
          <t>Common stock, shares issued</t>
        </is>
      </c>
      <c r="B5" s="5" t="n">
        <v>17465992</v>
      </c>
      <c r="C5" s="5" t="n">
        <v>4205543</v>
      </c>
    </row>
    <row r="6">
      <c r="A6" s="4" t="inlineStr">
        <is>
          <t>Common stock, shares outstanding</t>
        </is>
      </c>
      <c r="B6" s="5" t="n">
        <v>17465992</v>
      </c>
      <c r="C6" s="5" t="n">
        <v>42055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 [Abstract]</t>
        </is>
      </c>
    </row>
    <row r="4">
      <c r="A4" s="4" t="inlineStr">
        <is>
          <t>Schedule of cash and cash equivalents</t>
        </is>
      </c>
      <c r="B4" s="4" t="inlineStr">
        <is>
          <t xml:space="preserve">As of As of
Cash on hand $ 6,090 $ -
Cash in banks 2,871,366 3
Total cash $ 2,877,456 $ 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1</t>
        </is>
      </c>
    </row>
    <row r="3">
      <c r="A3" s="3" t="inlineStr">
        <is>
          <t>Receivables [Abstract]</t>
        </is>
      </c>
    </row>
    <row r="4">
      <c r="A4" s="4" t="inlineStr">
        <is>
          <t>Schedule of accounts receivable</t>
        </is>
      </c>
      <c r="B4" s="4" t="inlineStr">
        <is>
          <t xml:space="preserve">As of December 31,
As of December 31,
Accounts receivable $ 64,089 $ 18,320
Less: allowance - (18,320 )
Less: impairment - -
Accounts receivable, net $ 64,089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As of December 31, As of December 31,
Consumable store $ 2,673 $ -
Less: allowance - -
Less: impairment - -
Total $ 2,673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Abstract]</t>
        </is>
      </c>
    </row>
    <row r="4">
      <c r="A4" s="4" t="inlineStr">
        <is>
          <t>Schedule of property plant and equipment net</t>
        </is>
      </c>
      <c r="B4" s="4" t="inlineStr">
        <is>
          <t xml:space="preserve">As of December 31, As of December 31,
Land $ 18,148,238 $ -
Building and improvement 2,614,790 -
Furniture and equipment 261,397 -
Digital mining equipment 1,300,000 -
Motor vehicle 100,000 -
Office equipment - 18,320
Office furniture - 12,723
Total property and equipment 22,424,425 31,043
Less: accumulated depreciation (1,284,233 ) (31,043 )
Less: impairment - -
Property, plant and equipment, net $ 21,140,192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tangible Assets, Net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As of December 31, 2021
Items Gross Carrying Value Accumulated Amortization Impairment Net Carrying Value
$ $ $ $
Intangible assets not subject to amortization:
Goodwill (Note 9) 63,417 - - 63,417
Digital assets 30,670 - (13,589 ) 17,081
Intangible assets subject to amortization:
--5-year life:
Customer-related intangible assets 175,536 (2,923 ) - 172,613
Total 269,623 (2,923 ) (13,589 ) 253,111
As of December 31, 2020
Items Gross Carrying Value Accumulated Amortization Impairment Net Carrying Value
$ $ $ $
Intangible assets not subject to amortization:
Goodwill (Note 9) - - - -
Digital assets - - - -
Intangible assets subject to amortization:
--5-year life:
Customer-related intangible assets - - - -
Total - - - - </t>
        </is>
      </c>
    </row>
    <row r="5">
      <c r="A5" s="4" t="inlineStr">
        <is>
          <t>Schedule of cryptocurrency mining and customer-related intangible assets</t>
        </is>
      </c>
      <c r="B5" s="4" t="inlineStr">
        <is>
          <t xml:space="preserve">As of December 31, As of December 31,
Digital assets
Digital mining costs $ 30,670 $ -
Less: accumulated amortization - -
Less: impairment (13,589 ) -
$ 17,081 $ -
As of December 31, As of December 31,
Separable Intangible Assets
Customer-related intangible assets $ 175,536 $ -
Less: accumulated amortization (2,923 ) -
Less: impairment - -
$ 172,613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chedule of carrying amount of goodwill</t>
        </is>
      </c>
      <c r="B4" s="4" t="inlineStr">
        <is>
          <t xml:space="preserve">As of December 31, 2021 As of December 31, 2020
Beginning balance $ - $ -
Addition (Note 3) 63,417 -
Less: accumulated impairment loss - -
Less: disposal and write off - -
$ 63,417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 Term Investment (Tables)</t>
        </is>
      </c>
      <c r="B1" s="2" t="inlineStr">
        <is>
          <t>12 Months Ended</t>
        </is>
      </c>
    </row>
    <row r="2">
      <c r="B2" s="2" t="inlineStr">
        <is>
          <t>Dec. 31, 2021</t>
        </is>
      </c>
    </row>
    <row r="3">
      <c r="A3" s="3" t="inlineStr">
        <is>
          <t>Long Term Investment [Abstract]</t>
        </is>
      </c>
    </row>
    <row r="4">
      <c r="A4" s="4" t="inlineStr">
        <is>
          <t>Schedule of long-term investment</t>
        </is>
      </c>
      <c r="B4" s="4" t="inlineStr">
        <is>
          <t xml:space="preserve">As of December 31, As of December 31,
Equity securities without readily determinable fair values
Archax Holdings Ltd. $ 500,000 $ -
Montis Digital Limited 250,000 -
750,000 -
Available-for-sale investments -
Archax Holdings Ltd.- Principal of Convertible note loan 106,289 -
Archax Holdings Ltd.- Interest on Convertible note loan 722 -
107,011 -
-
Total cost of long term investment 857,011 -
Less: impairment - -
$ 857,011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ort-Term Loans (Tables)</t>
        </is>
      </c>
      <c r="B1" s="2" t="inlineStr">
        <is>
          <t>12 Months Ended</t>
        </is>
      </c>
    </row>
    <row r="2">
      <c r="B2" s="2" t="inlineStr">
        <is>
          <t>Dec. 31, 2021</t>
        </is>
      </c>
    </row>
    <row r="3">
      <c r="A3" s="3" t="inlineStr">
        <is>
          <t>Short-Term Loans [Abstract]</t>
        </is>
      </c>
    </row>
    <row r="4">
      <c r="A4" s="4" t="inlineStr">
        <is>
          <t>Schedule of Principal of short-term loans</t>
        </is>
      </c>
      <c r="B4" s="4" t="inlineStr">
        <is>
          <t xml:space="preserve">As of December 31, As of December 31,
7.00% bank loan, originally due July 15, 2020, but extended to December 31, 2022 $ 166,777 $ -
- -
- -
Total $ 166,777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Loan (Tables)</t>
        </is>
      </c>
      <c r="B1" s="2" t="inlineStr">
        <is>
          <t>12 Months Ended</t>
        </is>
      </c>
    </row>
    <row r="2">
      <c r="B2" s="2" t="inlineStr">
        <is>
          <t>Dec. 31, 2021</t>
        </is>
      </c>
    </row>
    <row r="3">
      <c r="A3" s="3" t="inlineStr">
        <is>
          <t>Long Term Loan [Abstract]</t>
        </is>
      </c>
    </row>
    <row r="4">
      <c r="A4" s="4" t="inlineStr">
        <is>
          <t>Schedule of principal of long-term loans</t>
        </is>
      </c>
      <c r="B4" s="4" t="inlineStr">
        <is>
          <t xml:space="preserve">As of December 31, As of December 31,
6.00% bank loan, due April 10, 2024 $ 1,133,959 $ -
3.75% U.S federal government SBA loan, due June 27, 2030 149,900 -
3.75% U.S. federal government SBA loan, due June 27, 2030 150,000 -
Total $ 1,433,859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Payables (Tables)</t>
        </is>
      </c>
      <c r="B1" s="2" t="inlineStr">
        <is>
          <t>12 Months Ended</t>
        </is>
      </c>
    </row>
    <row r="2">
      <c r="B2" s="2" t="inlineStr">
        <is>
          <t>Dec. 31, 2021</t>
        </is>
      </c>
    </row>
    <row r="3">
      <c r="A3" s="3" t="inlineStr">
        <is>
          <t>Short-Term Loans [Abstract]</t>
        </is>
      </c>
    </row>
    <row r="4">
      <c r="A4" s="4" t="inlineStr">
        <is>
          <t>Schedule of note payables</t>
        </is>
      </c>
      <c r="B4" s="4" t="inlineStr">
        <is>
          <t xml:space="preserve">As of December 31, As of December 31,
PX Global Advisors, LLC
Principal $ 2,000,000 $ -
Interest 10,959 -
Total $ 2,010,959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1" customWidth="1" min="1" max="1"/>
    <col width="80" customWidth="1" min="2" max="2"/>
    <col width="14" customWidth="1" min="3" max="3"/>
    <col width="13" customWidth="1" min="4" max="4"/>
  </cols>
  <sheetData>
    <row r="1">
      <c r="A1" s="1" t="inlineStr">
        <is>
          <t>Consolidated Statements of Operations and Comprehensive Loss - USD ($)</t>
        </is>
      </c>
      <c r="B1" s="2" t="inlineStr">
        <is>
          <t>12 Months Ended</t>
        </is>
      </c>
    </row>
    <row r="2">
      <c r="B2" s="2" t="inlineStr">
        <is>
          <t>Dec. 31, 2021</t>
        </is>
      </c>
      <c r="C2" s="2" t="inlineStr">
        <is>
          <t>Dec. 31, 2020</t>
        </is>
      </c>
    </row>
    <row r="3">
      <c r="A3" s="3" t="inlineStr">
        <is>
          <t>Income Statement [Abstract]</t>
        </is>
      </c>
    </row>
    <row r="4">
      <c r="A4" s="4" t="inlineStr">
        <is>
          <t>Revenue</t>
        </is>
      </c>
      <c r="B4" s="6" t="n">
        <v>162853</v>
      </c>
      <c r="C4" s="4" t="inlineStr">
        <is>
          <t xml:space="preserve"> </t>
        </is>
      </c>
    </row>
    <row r="5">
      <c r="A5" s="4" t="inlineStr">
        <is>
          <t>Cost of revenue</t>
        </is>
      </c>
      <c r="B5" s="5" t="n">
        <v>19512</v>
      </c>
      <c r="C5" s="4" t="inlineStr">
        <is>
          <t xml:space="preserve"> </t>
        </is>
      </c>
    </row>
    <row r="6">
      <c r="A6" s="4" t="inlineStr">
        <is>
          <t>Gross profit</t>
        </is>
      </c>
      <c r="B6" s="5" t="n">
        <v>143341</v>
      </c>
      <c r="C6" s="4" t="inlineStr">
        <is>
          <t xml:space="preserve"> </t>
        </is>
      </c>
    </row>
    <row r="7">
      <c r="A7" s="3" t="inlineStr">
        <is>
          <t>Operating expenses</t>
        </is>
      </c>
    </row>
    <row r="8">
      <c r="A8" s="4" t="inlineStr">
        <is>
          <t>General and administrative expenses</t>
        </is>
      </c>
      <c r="B8" s="5" t="n">
        <v>1793636</v>
      </c>
      <c r="C8" s="5" t="n">
        <v>39438</v>
      </c>
    </row>
    <row r="9">
      <c r="A9" s="4" t="inlineStr">
        <is>
          <t>Impairment loss on intangible assets</t>
        </is>
      </c>
      <c r="B9" s="5" t="n">
        <v>13589</v>
      </c>
      <c r="C9" s="4" t="inlineStr">
        <is>
          <t xml:space="preserve"> </t>
        </is>
      </c>
    </row>
    <row r="10">
      <c r="A10" s="4" t="inlineStr">
        <is>
          <t>Financial expenses</t>
        </is>
      </c>
      <c r="B10" s="5" t="n">
        <v>11671</v>
      </c>
      <c r="C10" s="5" t="n">
        <v>13</v>
      </c>
    </row>
    <row r="11">
      <c r="A11" s="4" t="inlineStr">
        <is>
          <t>Total Operating expenses</t>
        </is>
      </c>
      <c r="B11" s="5" t="n">
        <v>1818896</v>
      </c>
      <c r="C11" s="5" t="n">
        <v>39451</v>
      </c>
    </row>
    <row r="12">
      <c r="A12" s="4" t="inlineStr">
        <is>
          <t>Loss from operations</t>
        </is>
      </c>
      <c r="B12" s="5" t="n">
        <v>-1675555</v>
      </c>
      <c r="C12" s="5" t="n">
        <v>-39451</v>
      </c>
    </row>
    <row r="13">
      <c r="A13" s="3" t="inlineStr">
        <is>
          <t>Other income (expenses)</t>
        </is>
      </c>
    </row>
    <row r="14">
      <c r="A14" s="4" t="inlineStr">
        <is>
          <t>Interest income</t>
        </is>
      </c>
      <c r="B14" s="5" t="n">
        <v>772</v>
      </c>
      <c r="C14" s="4" t="inlineStr">
        <is>
          <t xml:space="preserve"> </t>
        </is>
      </c>
    </row>
    <row r="15">
      <c r="A15" s="4" t="inlineStr">
        <is>
          <t>Interest expense</t>
        </is>
      </c>
      <c r="B15" s="4" t="inlineStr">
        <is>
          <t xml:space="preserve"> </t>
        </is>
      </c>
      <c r="C15" s="4" t="inlineStr">
        <is>
          <t xml:space="preserve"> </t>
        </is>
      </c>
    </row>
    <row r="16">
      <c r="A16" s="4" t="inlineStr">
        <is>
          <t>Gain on disposal of fixed assets</t>
        </is>
      </c>
      <c r="B16" s="5" t="n">
        <v>208012</v>
      </c>
      <c r="C16" s="4" t="inlineStr">
        <is>
          <t xml:space="preserve"> </t>
        </is>
      </c>
    </row>
    <row r="17">
      <c r="A17" s="4" t="inlineStr">
        <is>
          <t>Other expenses</t>
        </is>
      </c>
      <c r="B17" s="5" t="n">
        <v>-144</v>
      </c>
      <c r="C17" s="4" t="inlineStr">
        <is>
          <t xml:space="preserve"> </t>
        </is>
      </c>
    </row>
    <row r="18">
      <c r="A18" s="4" t="inlineStr">
        <is>
          <t>Loss on disposal of subsidiary</t>
        </is>
      </c>
      <c r="B18" s="5" t="n">
        <v>-2</v>
      </c>
      <c r="C18" s="4" t="inlineStr">
        <is>
          <t xml:space="preserve"> </t>
        </is>
      </c>
    </row>
    <row r="19">
      <c r="A19" s="4" t="inlineStr">
        <is>
          <t>Total other (expenses) income, net</t>
        </is>
      </c>
      <c r="B19" s="5" t="n">
        <v>208638</v>
      </c>
      <c r="C19" s="4" t="inlineStr">
        <is>
          <t xml:space="preserve"> </t>
        </is>
      </c>
    </row>
    <row r="20">
      <c r="A20" s="4" t="inlineStr">
        <is>
          <t>Loss before income tax expenses</t>
        </is>
      </c>
      <c r="B20" s="5" t="n">
        <v>-1466917</v>
      </c>
      <c r="C20" s="5" t="n">
        <v>-39451</v>
      </c>
    </row>
    <row r="21">
      <c r="A21" s="4" t="inlineStr">
        <is>
          <t>Income tax expenses</t>
        </is>
      </c>
      <c r="B21" s="4" t="inlineStr">
        <is>
          <t xml:space="preserve"> </t>
        </is>
      </c>
      <c r="C21" s="4" t="inlineStr">
        <is>
          <t xml:space="preserve"> </t>
        </is>
      </c>
    </row>
    <row r="22">
      <c r="A22" s="4" t="inlineStr">
        <is>
          <t>Net loss</t>
        </is>
      </c>
      <c r="B22" s="5" t="n">
        <v>-1466917</v>
      </c>
      <c r="C22" s="5" t="n">
        <v>-39451</v>
      </c>
    </row>
    <row r="23">
      <c r="A23" s="3" t="inlineStr">
        <is>
          <t>Other comprehensive loss</t>
        </is>
      </c>
    </row>
    <row r="24">
      <c r="A24" s="4" t="inlineStr">
        <is>
          <t>Foreign currency translation (loss) gain</t>
        </is>
      </c>
      <c r="B24" s="4" t="inlineStr">
        <is>
          <t xml:space="preserve"> </t>
        </is>
      </c>
      <c r="C24" s="4" t="inlineStr">
        <is>
          <t xml:space="preserve"> </t>
        </is>
      </c>
    </row>
    <row r="25">
      <c r="A25" s="4" t="inlineStr">
        <is>
          <t>Comprehensive loss</t>
        </is>
      </c>
      <c r="B25" s="6" t="n">
        <v>-1466917</v>
      </c>
      <c r="C25" s="6" t="n">
        <v>-39451</v>
      </c>
    </row>
    <row r="26">
      <c r="A26" s="4" t="inlineStr">
        <is>
          <t>Weighted average number of shares, basic and diluted (in Shares)</t>
        </is>
      </c>
      <c r="B26" s="5" t="n">
        <v>17465992</v>
      </c>
      <c r="C26" s="5" t="n">
        <v>4205543</v>
      </c>
      <c r="D26" s="4" t="inlineStr">
        <is>
          <t>[1]</t>
        </is>
      </c>
    </row>
    <row r="27">
      <c r="A27" s="4" t="inlineStr">
        <is>
          <t>Basic and diluted loss per share (in Dollars per share)</t>
        </is>
      </c>
      <c r="B27" s="8" t="n">
        <v>-0.08399</v>
      </c>
      <c r="C27" s="8" t="n">
        <v>-0.009379999999999999</v>
      </c>
    </row>
    <row r="28"/>
    <row r="29">
      <c r="A29" s="4" t="inlineStr">
        <is>
          <t>[1]</t>
        </is>
      </c>
      <c r="B29" s="4" t="inlineStr">
        <is>
          <t>The number of shares outstanding was adjusted
retroactively for all period presented to reflect the 5 to 1 reverse stock split change which was effective on November 1, 2021.</t>
        </is>
      </c>
    </row>
  </sheetData>
  <mergeCells count="5">
    <mergeCell ref="A1:A2"/>
    <mergeCell ref="B1:D1"/>
    <mergeCell ref="C2:D2"/>
    <mergeCell ref="A28:D28"/>
    <mergeCell ref="B29:D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payables</t>
        </is>
      </c>
      <c r="B4" s="4" t="inlineStr">
        <is>
          <t xml:space="preserve">As of December 31, As of December 31,
PX SPAC Capital Inc.
Principal $ 36,916 $ -
Interest 586 -
Total $ 37,502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Taxation (Tables)</t>
        </is>
      </c>
      <c r="B1" s="2" t="inlineStr">
        <is>
          <t>12 Months Ended</t>
        </is>
      </c>
    </row>
    <row r="2">
      <c r="B2" s="2" t="inlineStr">
        <is>
          <t>Dec. 31, 2021</t>
        </is>
      </c>
    </row>
    <row r="3">
      <c r="A3" s="3" t="inlineStr">
        <is>
          <t>Income Tax Disclosure [Abstract]</t>
        </is>
      </c>
    </row>
    <row r="4">
      <c r="A4" s="4" t="inlineStr">
        <is>
          <t>Schedule of income tax expense</t>
        </is>
      </c>
      <c r="B4" s="4" t="inlineStr">
        <is>
          <t xml:space="preserve">Year ended December 31, Year ended
Current $ - $ -
Deferred - -
Total $ - $ - </t>
        </is>
      </c>
    </row>
    <row r="5">
      <c r="A5" s="4" t="inlineStr">
        <is>
          <t>Schedule of taxes payable</t>
        </is>
      </c>
      <c r="B5" s="4" t="inlineStr">
        <is>
          <t xml:space="preserve">As of December 31, As of
Corporate income tax payable $ - $ -
Franchise tax payable 1,200 800
Other surtaxes payable - -
Total $ 1,200 $ 8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oss Per Share (Tables)</t>
        </is>
      </c>
      <c r="B1" s="2" t="inlineStr">
        <is>
          <t>12 Months Ended</t>
        </is>
      </c>
    </row>
    <row r="2">
      <c r="B2" s="2" t="inlineStr">
        <is>
          <t>Dec. 31, 2021</t>
        </is>
      </c>
    </row>
    <row r="3">
      <c r="A3" s="3" t="inlineStr">
        <is>
          <t>Earnings Per Share [Abstract]</t>
        </is>
      </c>
    </row>
    <row r="4">
      <c r="A4" s="4" t="inlineStr">
        <is>
          <t>Schedule of reconciliation of basic and diluted earnings per share</t>
        </is>
      </c>
      <c r="B4" s="4" t="inlineStr">
        <is>
          <t xml:space="preserve">For the years ended
2021 2020
Numerator:
Net loss $ (1,466,916 ) $ (39,438 )
Denominator:
Weighted average number of common stock outstanding - basic and diluted 17,465,992 4,205,543 *
Loss per share – Basic and diluted: $ (0.08399 ) $ (0.00938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P58"/>
  <sheetViews>
    <sheetView workbookViewId="0">
      <selection activeCell="A1" sqref="A1"/>
    </sheetView>
  </sheetViews>
  <sheetFormatPr baseColWidth="8" defaultRowHeight="15"/>
  <cols>
    <col width="67" customWidth="1" min="1" max="1"/>
    <col width="20" customWidth="1" min="2" max="2"/>
    <col width="21" customWidth="1" min="3" max="3"/>
    <col width="21" customWidth="1" min="4" max="4"/>
    <col width="30" customWidth="1" min="5" max="5"/>
    <col width="80" customWidth="1" min="6" max="6"/>
    <col width="14" customWidth="1" min="7" max="7"/>
    <col width="14" customWidth="1" min="8" max="8"/>
    <col width="21" customWidth="1" min="9" max="9"/>
    <col width="21" customWidth="1" min="10" max="10"/>
    <col width="21" customWidth="1" min="11" max="11"/>
    <col width="21" customWidth="1" min="12" max="12"/>
    <col width="80" customWidth="1" min="13" max="13"/>
    <col width="80" customWidth="1" min="14" max="14"/>
    <col width="20" customWidth="1" min="15" max="15"/>
    <col width="21" customWidth="1" min="16" max="16"/>
  </cols>
  <sheetData>
    <row r="1">
      <c r="A1" s="1" t="inlineStr">
        <is>
          <t>Organization and Principal Activities (Details)</t>
        </is>
      </c>
      <c r="B1" s="2" t="inlineStr">
        <is>
          <t>Feb. 04, 2016shares</t>
        </is>
      </c>
      <c r="C1" s="2" t="inlineStr">
        <is>
          <t>Jul. 14, 2015USD ($)</t>
        </is>
      </c>
      <c r="D1" s="2" t="inlineStr">
        <is>
          <t>Jul. 14, 2015CNY (¥)</t>
        </is>
      </c>
      <c r="E1" s="2" t="inlineStr">
        <is>
          <t>Dec. 06, 2010$ / sharesshares</t>
        </is>
      </c>
      <c r="F1" s="2" t="inlineStr">
        <is>
          <t>Nov. 18, 2021</t>
        </is>
      </c>
      <c r="G1" s="2" t="inlineStr">
        <is>
          <t>Oct. 26, 2021</t>
        </is>
      </c>
      <c r="H1" s="2" t="inlineStr">
        <is>
          <t>Oct. 19, 2015</t>
        </is>
      </c>
      <c r="I1" s="2" t="inlineStr">
        <is>
          <t>Jul. 24, 2015USD ($)</t>
        </is>
      </c>
      <c r="J1" s="2" t="inlineStr">
        <is>
          <t>Jul. 24, 2015CNY (¥)</t>
        </is>
      </c>
      <c r="K1" s="2" t="inlineStr">
        <is>
          <t>Jan. 28, 2015USD ($)</t>
        </is>
      </c>
      <c r="L1" s="2" t="inlineStr">
        <is>
          <t>Jan. 28, 2015CNY (¥)</t>
        </is>
      </c>
      <c r="M1" s="2" t="inlineStr">
        <is>
          <t>Oct. 28, 2010</t>
        </is>
      </c>
      <c r="N1" s="2" t="inlineStr">
        <is>
          <t>Dec. 31, 2021USD ($)shares</t>
        </is>
      </c>
      <c r="O1" s="2" t="inlineStr">
        <is>
          <t>Dec. 31, 2020shares</t>
        </is>
      </c>
      <c r="P1" s="2" t="inlineStr">
        <is>
          <t>Mar. 16, 2015CNY (¥)</t>
        </is>
      </c>
    </row>
    <row r="2">
      <c r="A2" s="3" t="inlineStr">
        <is>
          <t>Organization and Principal Activities (Details) [Line Items]</t>
        </is>
      </c>
    </row>
    <row r="3">
      <c r="A3" s="4" t="inlineStr">
        <is>
          <t>Acquired interest from investment holdings company</t>
        </is>
      </c>
      <c r="N3" s="4" t="inlineStr">
        <is>
          <t>100.00%</t>
        </is>
      </c>
    </row>
    <row r="4">
      <c r="A4" s="4" t="inlineStr">
        <is>
          <t>Business combination, consideration transferred description</t>
        </is>
      </c>
      <c r="N4" s="4" t="inlineStr">
        <is>
          <t>(i) the Company has effectuated a reverse split of
all of the issued and outstanding Common Stock as of the date of the issuance of the note (the “Reverse Split”) and (ii) the
average closing price of the common stock for 3 business days within any period of 10 consecutive business days exceeds $1.00 per share
(the “Conversion Conditions”). Upon conversion of the note, the existing shareholders of the Registrant will own an aggregate
of 24.7% of the post-acquisition entity.</t>
        </is>
      </c>
    </row>
    <row r="5">
      <c r="A5" s="4" t="inlineStr">
        <is>
          <t>Service fee percentage</t>
        </is>
      </c>
      <c r="G5" s="4" t="inlineStr">
        <is>
          <t>12.00%</t>
        </is>
      </c>
    </row>
    <row r="6">
      <c r="A6" s="4" t="inlineStr">
        <is>
          <t>Initial service term</t>
        </is>
      </c>
      <c r="G6" s="4" t="inlineStr">
        <is>
          <t>3 years</t>
        </is>
      </c>
    </row>
    <row r="7">
      <c r="A7" s="4" t="inlineStr">
        <is>
          <t>Purchase exchange agreement description</t>
        </is>
      </c>
      <c r="F7" s="4" t="inlineStr">
        <is>
          <t>the Company entered into
a Share Purchase/Exchange Agreement (the “Agreement”) with Center Florence Holding LLC (“Center Florence Holding”)
and Center Florence, Inc. (“Center Florence”), a wholly-owned subsidiary of Center Florence Holding. Under the Agreement,
Parent will sell and transfer one hundred percent (100%) of its shares in the Center Florence to the Company in exchange for four million
six hundred thousand (4,600,000) shares (the “Exchange Shares”) of the Company’s common stock (the “Common Stock”),
par value $0.001 per share, at an agreed price of $4.00 per share of the Common Stock for a total valuation of $18,400,000 of the Company.
On December 1, 2021, the share exchange transaction was closed and the Center Florence being wholly-owned subsidiary of the Company.</t>
        </is>
      </c>
    </row>
    <row r="8">
      <c r="A8" s="4" t="inlineStr">
        <is>
          <t>Common stock shares issued (in Shares)</t>
        </is>
      </c>
      <c r="N8" s="5" t="n">
        <v>17465992</v>
      </c>
      <c r="O8" s="5" t="n">
        <v>4205543</v>
      </c>
    </row>
    <row r="9">
      <c r="A9" s="4" t="inlineStr">
        <is>
          <t>Intangible assets (in Dollars) | $</t>
        </is>
      </c>
      <c r="N9" s="6" t="n">
        <v>175536</v>
      </c>
    </row>
    <row r="10">
      <c r="A10" s="4" t="inlineStr">
        <is>
          <t>Goodwil (in Dollars) | $</t>
        </is>
      </c>
      <c r="N10" s="6" t="n">
        <v>63417</v>
      </c>
    </row>
    <row r="11">
      <c r="A11" s="4" t="inlineStr">
        <is>
          <t>EGOOS Mobile Technology Company Limited [Member]</t>
        </is>
      </c>
    </row>
    <row r="12">
      <c r="A12" s="3" t="inlineStr">
        <is>
          <t>Organization and Principal Activities (Details) [Line Items]</t>
        </is>
      </c>
    </row>
    <row r="13">
      <c r="A13" s="4" t="inlineStr">
        <is>
          <t>Note converted into share (in Shares)</t>
        </is>
      </c>
      <c r="N13" s="5" t="n">
        <v>15000000</v>
      </c>
    </row>
    <row r="14">
      <c r="A14" s="4" t="inlineStr">
        <is>
          <t>Common Stock [Member]</t>
        </is>
      </c>
    </row>
    <row r="15">
      <c r="A15" s="3" t="inlineStr">
        <is>
          <t>Organization and Principal Activities (Details) [Line Items]</t>
        </is>
      </c>
    </row>
    <row r="16">
      <c r="A16" s="4" t="inlineStr">
        <is>
          <t>Issuance of common stock for acquisition (in Shares)</t>
        </is>
      </c>
      <c r="N16" s="5" t="n">
        <v>4600000</v>
      </c>
    </row>
    <row r="17">
      <c r="A17" s="4" t="inlineStr">
        <is>
          <t>Ding Neng Holdings [Member]</t>
        </is>
      </c>
    </row>
    <row r="18">
      <c r="A18" s="3" t="inlineStr">
        <is>
          <t>Organization and Principal Activities (Details) [Line Items]</t>
        </is>
      </c>
    </row>
    <row r="19">
      <c r="A19" s="4" t="inlineStr">
        <is>
          <t>Acquired interest from investment holdings company</t>
        </is>
      </c>
      <c r="E19" s="4" t="inlineStr">
        <is>
          <t>100.00%</t>
        </is>
      </c>
    </row>
    <row r="20">
      <c r="A20" s="4" t="inlineStr">
        <is>
          <t>Issuance of common stock for acquisition (in Shares)</t>
        </is>
      </c>
      <c r="E20" s="5" t="n">
        <v>26162505</v>
      </c>
    </row>
    <row r="21">
      <c r="A21" s="4" t="inlineStr">
        <is>
          <t>Common stock par value (in Dollars per share) | $ / shares</t>
        </is>
      </c>
      <c r="E21" s="7" t="n">
        <v>0.001</v>
      </c>
    </row>
    <row r="22">
      <c r="A22" s="4" t="inlineStr">
        <is>
          <t>Litigation settlement fee</t>
        </is>
      </c>
      <c r="C22" s="9" t="n">
        <v>1610.5</v>
      </c>
      <c r="D22" s="10" t="n">
        <v>10000</v>
      </c>
    </row>
    <row r="23">
      <c r="A23" s="4" t="inlineStr">
        <is>
          <t>Shenzhen Qianhai Exce-card Technology Co., Ltd. [Member]</t>
        </is>
      </c>
    </row>
    <row r="24">
      <c r="A24" s="3" t="inlineStr">
        <is>
          <t>Organization and Principal Activities (Details) [Line Items]</t>
        </is>
      </c>
    </row>
    <row r="25">
      <c r="A25" s="4" t="inlineStr">
        <is>
          <t>Business combination, consideration transferred</t>
        </is>
      </c>
      <c r="I25" s="6" t="n">
        <v>1629062</v>
      </c>
      <c r="J25" s="10" t="n">
        <v>10000000</v>
      </c>
      <c r="K25" s="6" t="n">
        <v>1629062</v>
      </c>
      <c r="L25" s="10" t="n">
        <v>10000000</v>
      </c>
    </row>
    <row r="26">
      <c r="A26" s="4" t="inlineStr">
        <is>
          <t>Xiang Zuyue [Member]</t>
        </is>
      </c>
    </row>
    <row r="27">
      <c r="A27" s="3" t="inlineStr">
        <is>
          <t>Organization and Principal Activities (Details) [Line Items]</t>
        </is>
      </c>
    </row>
    <row r="28">
      <c r="A28" s="4" t="inlineStr">
        <is>
          <t>Acquired interest from investment holdings company</t>
        </is>
      </c>
      <c r="K28" s="4" t="inlineStr">
        <is>
          <t>40.00%</t>
        </is>
      </c>
      <c r="L28" s="4" t="inlineStr">
        <is>
          <t>40.00%</t>
        </is>
      </c>
    </row>
    <row r="29">
      <c r="A29" s="4" t="inlineStr">
        <is>
          <t>Business combination, consideration transferred</t>
        </is>
      </c>
      <c r="K29" s="6" t="n">
        <v>651625</v>
      </c>
      <c r="L29" s="10" t="n">
        <v>4000000</v>
      </c>
    </row>
    <row r="30">
      <c r="A30" s="4" t="inlineStr">
        <is>
          <t>Guangzhou Rongsheng Information Technology Co., Ltd. [Member]</t>
        </is>
      </c>
    </row>
    <row r="31">
      <c r="A31" s="3" t="inlineStr">
        <is>
          <t>Organization and Principal Activities (Details) [Line Items]</t>
        </is>
      </c>
    </row>
    <row r="32">
      <c r="A32" s="4" t="inlineStr">
        <is>
          <t>Authorized capital (in Yuan Renminbi) | ¥</t>
        </is>
      </c>
      <c r="P32" s="10" t="n">
        <v>1000000</v>
      </c>
    </row>
    <row r="33">
      <c r="A33" s="4" t="inlineStr">
        <is>
          <t>EGOOS Mobile Technology Company Limited [Member]</t>
        </is>
      </c>
    </row>
    <row r="34">
      <c r="A34" s="3" t="inlineStr">
        <is>
          <t>Organization and Principal Activities (Details) [Line Items]</t>
        </is>
      </c>
    </row>
    <row r="35">
      <c r="A35" s="4" t="inlineStr">
        <is>
          <t>Acquired interest from investment holdings company</t>
        </is>
      </c>
      <c r="N35" s="4" t="inlineStr">
        <is>
          <t>100.00%</t>
        </is>
      </c>
    </row>
    <row r="36">
      <c r="A36" s="4" t="inlineStr">
        <is>
          <t>Note converted into share (in Shares)</t>
        </is>
      </c>
      <c r="B36" s="5" t="n">
        <v>15000000</v>
      </c>
    </row>
    <row r="37">
      <c r="A37" s="4" t="inlineStr">
        <is>
          <t>Subsidiaries and VIE to an individual (in Dollars) | $</t>
        </is>
      </c>
      <c r="N37" s="6" t="n">
        <v>1</v>
      </c>
    </row>
    <row r="38">
      <c r="A38" s="4" t="inlineStr">
        <is>
          <t>Center Florence Holding LLC [Member] | Common Stock [Member]</t>
        </is>
      </c>
    </row>
    <row r="39">
      <c r="A39" s="3" t="inlineStr">
        <is>
          <t>Organization and Principal Activities (Details) [Line Items]</t>
        </is>
      </c>
    </row>
    <row r="40">
      <c r="A40" s="4" t="inlineStr">
        <is>
          <t>Common stock shares issued (in Shares)</t>
        </is>
      </c>
      <c r="N40" s="5" t="n">
        <v>-100</v>
      </c>
    </row>
    <row r="41">
      <c r="A41" s="4" t="inlineStr">
        <is>
          <t>EGOOS Mobile Technology Company Limited [Member]</t>
        </is>
      </c>
    </row>
    <row r="42">
      <c r="A42" s="3" t="inlineStr">
        <is>
          <t>Organization and Principal Activities (Details) [Line Items]</t>
        </is>
      </c>
    </row>
    <row r="43">
      <c r="A43" s="4" t="inlineStr">
        <is>
          <t>Ownership percenatge</t>
        </is>
      </c>
      <c r="H43" s="4" t="inlineStr">
        <is>
          <t>100.00%</t>
        </is>
      </c>
    </row>
    <row r="44">
      <c r="A44" s="4" t="inlineStr">
        <is>
          <t>Shenzhen Co., Ltd [Member]</t>
        </is>
      </c>
    </row>
    <row r="45">
      <c r="A45" s="3" t="inlineStr">
        <is>
          <t>Organization and Principal Activities (Details) [Line Items]</t>
        </is>
      </c>
    </row>
    <row r="46">
      <c r="A46" s="4" t="inlineStr">
        <is>
          <t>Ownership percenatge</t>
        </is>
      </c>
      <c r="H46" s="4" t="inlineStr">
        <is>
          <t>100.00%</t>
        </is>
      </c>
    </row>
    <row r="47">
      <c r="A47" s="4" t="inlineStr">
        <is>
          <t>Shenzhen Qianhai Exce-card Technology Co., Ltd. [Member]</t>
        </is>
      </c>
    </row>
    <row r="48">
      <c r="A48" s="3" t="inlineStr">
        <is>
          <t>Organization and Principal Activities (Details) [Line Items]</t>
        </is>
      </c>
    </row>
    <row r="49">
      <c r="A49" s="4" t="inlineStr">
        <is>
          <t>Ownership percenatge</t>
        </is>
      </c>
      <c r="H49" s="4" t="inlineStr">
        <is>
          <t>100.00%</t>
        </is>
      </c>
    </row>
    <row r="50">
      <c r="A50" s="4" t="inlineStr">
        <is>
          <t>Guangzhou Rongsheng Information Technology Co., Ltd. [Member]</t>
        </is>
      </c>
    </row>
    <row r="51">
      <c r="A51" s="3" t="inlineStr">
        <is>
          <t>Organization and Principal Activities (Details) [Line Items]</t>
        </is>
      </c>
    </row>
    <row r="52">
      <c r="A52" s="4" t="inlineStr">
        <is>
          <t>Ownership percenatge</t>
        </is>
      </c>
      <c r="H52" s="4" t="inlineStr">
        <is>
          <t>100.00%</t>
        </is>
      </c>
    </row>
    <row r="53">
      <c r="A53" s="4" t="inlineStr">
        <is>
          <t>Center Florence Holding LLC [Member]</t>
        </is>
      </c>
    </row>
    <row r="54">
      <c r="A54" s="3" t="inlineStr">
        <is>
          <t>Organization and Principal Activities (Details) [Line Items]</t>
        </is>
      </c>
    </row>
    <row r="55">
      <c r="A55" s="4" t="inlineStr">
        <is>
          <t>Purchase exchange agreement description</t>
        </is>
      </c>
      <c r="F55" s="4" t="inlineStr">
        <is>
          <t>the Company entered into a Share Purchase/Exchange
Agreement (the “Agreement”) with Center Florence Holding LLC (“Center Florence Holding”) and Center Florence,
Inc. (“Center Florence”), a wholly-owned subsidiary of Center Florence Holding. Under the Agreement, Center Florence Holding
will sell and transfer one hundred percent (100%) of its shares in the Center Florence to the Company in exchange for four million six
hundred thousand (4,600,000) shares (the “Exchange Shares”) of the Company’s common stock (the “Common Stock”),
par value $0.001 per share, at an agreed price of $4.00 per share of the Common Stock for a total valuation of $18,400,000 of the Company.
On December 1, 2021, the share exchange transaction was closed and the Center Florence being wholly-owned subsidiary of the Company.</t>
        </is>
      </c>
    </row>
    <row r="56">
      <c r="A56" s="4" t="inlineStr">
        <is>
          <t>Subsidiary of Common Parent [Member] | Ding Neng Holdings [Member]</t>
        </is>
      </c>
    </row>
    <row r="57">
      <c r="A57" s="3" t="inlineStr">
        <is>
          <t>Organization and Principal Activities (Details) [Line Items]</t>
        </is>
      </c>
    </row>
    <row r="58">
      <c r="A58" s="4" t="inlineStr">
        <is>
          <t>Entity agreements, description</t>
        </is>
      </c>
      <c r="M58" s="4" t="inlineStr">
        <is>
          <t>On October 28, 2010, WFOE and Ding Neng Bio-tech entered into a set of
variable interest entity agreements that included: (1) a Consulting Service Agreement with Ding Neng Bio-tech, which entitled WFOE toreceive
substantially all of the economic benefits of Ding Neng Bio-tech in consideration for services provided by WFOE to DingNeng Bio-tech,
(2) an Option Agreement with Xinfeng Nie, Sanfu Huang, and Shunlong Hu (the shareholders of Ding Neng Bio-tech) allowing the WFOE to acquire
all the shares of Ding Neng Bio-tech as permitted by PRC laws, (3) a Voting Rights Proxy Agreement that provides WFOE with the all voting
rights of the Ding Neng Bio-tech shareholders, and (4) an Equity Pledge Agreement that pledges the shares in Ding Neng Bio-tech to WFOE
(VIE Agreement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1</t>
        </is>
      </c>
      <c r="C2" s="2" t="inlineStr">
        <is>
          <t>Dec. 31, 2020</t>
        </is>
      </c>
    </row>
    <row r="3">
      <c r="A3" s="3" t="inlineStr">
        <is>
          <t>Summary of Significant Accounting Policies (Details) [Line Items]</t>
        </is>
      </c>
    </row>
    <row r="4">
      <c r="A4" s="4" t="inlineStr">
        <is>
          <t>Percentage of consolidated financial statements</t>
        </is>
      </c>
      <c r="B4" s="4" t="inlineStr">
        <is>
          <t>100.00%</t>
        </is>
      </c>
    </row>
    <row r="5">
      <c r="A5" s="4" t="inlineStr">
        <is>
          <t>Aggregate of price per share (in Dollars per share)</t>
        </is>
      </c>
      <c r="C5" s="6" t="n">
        <v>1</v>
      </c>
    </row>
    <row r="6">
      <c r="A6" s="4" t="inlineStr">
        <is>
          <t>Impairment loss of digital assets</t>
        </is>
      </c>
      <c r="B6" s="6" t="n">
        <v>13589</v>
      </c>
    </row>
    <row r="7">
      <c r="A7" s="4" t="inlineStr">
        <is>
          <t>Stock based compensation</t>
        </is>
      </c>
      <c r="B7" s="6" t="n">
        <v>0</v>
      </c>
      <c r="C7" s="6" t="n">
        <v>0</v>
      </c>
    </row>
    <row r="8">
      <c r="A8" s="4" t="inlineStr">
        <is>
          <t>Minimum [Member]</t>
        </is>
      </c>
    </row>
    <row r="9">
      <c r="A9" s="3" t="inlineStr">
        <is>
          <t>Summary of Significant Accounting Policies (Details) [Line Items]</t>
        </is>
      </c>
    </row>
    <row r="10">
      <c r="A10" s="4" t="inlineStr">
        <is>
          <t>Straight-line method with a salvage value</t>
        </is>
      </c>
      <c r="B10" s="4" t="inlineStr">
        <is>
          <t>0%</t>
        </is>
      </c>
    </row>
    <row r="11">
      <c r="A11" s="4" t="inlineStr">
        <is>
          <t>Maximum [Member]</t>
        </is>
      </c>
    </row>
    <row r="12">
      <c r="A12" s="3" t="inlineStr">
        <is>
          <t>Summary of Significant Accounting Policies (Details) [Line Items]</t>
        </is>
      </c>
    </row>
    <row r="13">
      <c r="A13" s="4" t="inlineStr">
        <is>
          <t>Straight-line method with a salvage value</t>
        </is>
      </c>
      <c r="B13" s="4" t="inlineStr">
        <is>
          <t>1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40" customWidth="1" min="2" max="2"/>
    <col width="70" customWidth="1" min="3" max="3"/>
  </cols>
  <sheetData>
    <row r="1">
      <c r="A1" s="1" t="inlineStr">
        <is>
          <t>Summary of Significant Accounting Policies (Details) - Schedule of consolidating subsidiaries - USD ($)</t>
        </is>
      </c>
      <c r="B1" s="2" t="inlineStr">
        <is>
          <t>12 Months Ended</t>
        </is>
      </c>
    </row>
    <row r="2">
      <c r="B2" s="2" t="inlineStr">
        <is>
          <t>Dec. 31, 2021</t>
        </is>
      </c>
      <c r="C2" s="2" t="inlineStr">
        <is>
          <t>Dec. 31, 2020</t>
        </is>
      </c>
    </row>
    <row r="3">
      <c r="A3" s="4" t="inlineStr">
        <is>
          <t>New York Link Capital (“NY Link”) [Member]</t>
        </is>
      </c>
    </row>
    <row r="4">
      <c r="A4" s="3" t="inlineStr">
        <is>
          <t>Subsidiary of Limited Liability Company or Limited Partnership [Line Items]</t>
        </is>
      </c>
    </row>
    <row r="5">
      <c r="A5" s="4" t="inlineStr">
        <is>
          <t>Name of Company</t>
        </is>
      </c>
      <c r="B5" s="4" t="inlineStr">
        <is>
          <t>New York Link Capital Inc. (“NY Link”)</t>
        </is>
      </c>
    </row>
    <row r="6">
      <c r="A6" s="4" t="inlineStr">
        <is>
          <t>Place of incorporation</t>
        </is>
      </c>
      <c r="B6" s="4" t="inlineStr">
        <is>
          <t>New York</t>
        </is>
      </c>
    </row>
    <row r="7">
      <c r="A7" s="4" t="inlineStr">
        <is>
          <t>Attributable equity interest %</t>
        </is>
      </c>
      <c r="B7" s="4" t="inlineStr">
        <is>
          <t>100.00%</t>
        </is>
      </c>
    </row>
    <row r="8">
      <c r="A8" s="4" t="inlineStr">
        <is>
          <t>Registered capital</t>
        </is>
      </c>
      <c r="B8" s="6" t="n">
        <v>100</v>
      </c>
    </row>
    <row r="9">
      <c r="A9" s="4" t="inlineStr">
        <is>
          <t>New York Link Capital (“NY Link”) One [Member]</t>
        </is>
      </c>
    </row>
    <row r="10">
      <c r="A10" s="3" t="inlineStr">
        <is>
          <t>Subsidiary of Limited Liability Company or Limited Partnership [Line Items]</t>
        </is>
      </c>
    </row>
    <row r="11">
      <c r="A11" s="4" t="inlineStr">
        <is>
          <t>Name of Company</t>
        </is>
      </c>
      <c r="B11" s="4" t="inlineStr">
        <is>
          <t>New York Tech Capital Inc. (“NY Tech”)</t>
        </is>
      </c>
    </row>
    <row r="12">
      <c r="A12" s="4" t="inlineStr">
        <is>
          <t>Place of incorporation</t>
        </is>
      </c>
      <c r="B12" s="4" t="inlineStr">
        <is>
          <t>New York</t>
        </is>
      </c>
    </row>
    <row r="13">
      <c r="A13" s="4" t="inlineStr">
        <is>
          <t>Attributable equity interest %</t>
        </is>
      </c>
      <c r="B13" s="4" t="inlineStr">
        <is>
          <t>100.00%</t>
        </is>
      </c>
    </row>
    <row r="14">
      <c r="A14" s="4" t="inlineStr">
        <is>
          <t>Registered capital</t>
        </is>
      </c>
      <c r="B14" s="6" t="n">
        <v>100</v>
      </c>
    </row>
    <row r="15">
      <c r="A15" s="4" t="inlineStr">
        <is>
          <t>Center Florence, Inc. [Member]</t>
        </is>
      </c>
    </row>
    <row r="16">
      <c r="A16" s="3" t="inlineStr">
        <is>
          <t>Subsidiary of Limited Liability Company or Limited Partnership [Line Items]</t>
        </is>
      </c>
    </row>
    <row r="17">
      <c r="A17" s="4" t="inlineStr">
        <is>
          <t>Name of Company</t>
        </is>
      </c>
      <c r="B17" s="4" t="inlineStr">
        <is>
          <t>Center Florence, Inc.</t>
        </is>
      </c>
    </row>
    <row r="18">
      <c r="A18" s="4" t="inlineStr">
        <is>
          <t>Place of incorporation</t>
        </is>
      </c>
      <c r="B18" s="4" t="inlineStr">
        <is>
          <t>Delaware</t>
        </is>
      </c>
    </row>
    <row r="19">
      <c r="A19" s="4" t="inlineStr">
        <is>
          <t>Attributable equity interest %</t>
        </is>
      </c>
      <c r="B19" s="4" t="inlineStr">
        <is>
          <t>100.00%</t>
        </is>
      </c>
    </row>
    <row r="20">
      <c r="A20" s="4" t="inlineStr">
        <is>
          <t>Registered capital</t>
        </is>
      </c>
      <c r="B20" s="6" t="n">
        <v>1</v>
      </c>
    </row>
    <row r="21">
      <c r="A21" s="4" t="inlineStr">
        <is>
          <t>Center St. Louis LLC (“St. Louis”) [Member]</t>
        </is>
      </c>
    </row>
    <row r="22">
      <c r="A22" s="3" t="inlineStr">
        <is>
          <t>Subsidiary of Limited Liability Company or Limited Partnership [Line Items]</t>
        </is>
      </c>
    </row>
    <row r="23">
      <c r="A23" s="4" t="inlineStr">
        <is>
          <t>Name of Company</t>
        </is>
      </c>
      <c r="B23" s="4" t="inlineStr">
        <is>
          <t>Center St. Louis LLC (“St. Louis”)</t>
        </is>
      </c>
    </row>
    <row r="24">
      <c r="A24" s="4" t="inlineStr">
        <is>
          <t>Place of incorporation</t>
        </is>
      </c>
      <c r="B24" s="4" t="inlineStr">
        <is>
          <t>Delaware</t>
        </is>
      </c>
    </row>
    <row r="25">
      <c r="A25" s="4" t="inlineStr">
        <is>
          <t>Attributable equity interest %</t>
        </is>
      </c>
      <c r="B25" s="4" t="inlineStr">
        <is>
          <t>100.00%</t>
        </is>
      </c>
    </row>
    <row r="26">
      <c r="A26" s="4" t="inlineStr">
        <is>
          <t>Registered capital</t>
        </is>
      </c>
      <c r="B26" s="6" t="n">
        <v>1000</v>
      </c>
    </row>
    <row r="27">
      <c r="A27" s="4" t="inlineStr">
        <is>
          <t>Royal Park, LLC (“Royal Park”) [Member]</t>
        </is>
      </c>
    </row>
    <row r="28">
      <c r="A28" s="3" t="inlineStr">
        <is>
          <t>Subsidiary of Limited Liability Company or Limited Partnership [Line Items]</t>
        </is>
      </c>
    </row>
    <row r="29">
      <c r="A29" s="4" t="inlineStr">
        <is>
          <t>Name of Company</t>
        </is>
      </c>
      <c r="B29" s="4" t="inlineStr">
        <is>
          <t>Royal Park, LLC (“Royal Park”)</t>
        </is>
      </c>
    </row>
    <row r="30">
      <c r="A30" s="4" t="inlineStr">
        <is>
          <t>Place of incorporation</t>
        </is>
      </c>
      <c r="B30" s="4" t="inlineStr">
        <is>
          <t>South Carolina</t>
        </is>
      </c>
    </row>
    <row r="31">
      <c r="A31" s="4" t="inlineStr">
        <is>
          <t>Attributable equity interest %</t>
        </is>
      </c>
      <c r="B31" s="4" t="inlineStr">
        <is>
          <t>100.00%</t>
        </is>
      </c>
    </row>
    <row r="32">
      <c r="A32" s="4" t="inlineStr">
        <is>
          <t>Registered capital</t>
        </is>
      </c>
      <c r="B32" s="6" t="n">
        <v>1000</v>
      </c>
    </row>
    <row r="33">
      <c r="A33" s="4" t="inlineStr">
        <is>
          <t>Florence Development, LLC. (“Florence”) [Member]</t>
        </is>
      </c>
    </row>
    <row r="34">
      <c r="A34" s="3" t="inlineStr">
        <is>
          <t>Subsidiary of Limited Liability Company or Limited Partnership [Line Items]</t>
        </is>
      </c>
    </row>
    <row r="35">
      <c r="A35" s="4" t="inlineStr">
        <is>
          <t>Name of Company</t>
        </is>
      </c>
      <c r="B35" s="4" t="inlineStr">
        <is>
          <t>Florence Development, LLC. (“Florence”)</t>
        </is>
      </c>
    </row>
    <row r="36">
      <c r="A36" s="4" t="inlineStr">
        <is>
          <t>Place of incorporation</t>
        </is>
      </c>
      <c r="B36" s="4" t="inlineStr">
        <is>
          <t>Delaware</t>
        </is>
      </c>
    </row>
    <row r="37">
      <c r="A37" s="4" t="inlineStr">
        <is>
          <t>Attributable equity interest %</t>
        </is>
      </c>
      <c r="B37" s="4" t="inlineStr">
        <is>
          <t>100.00%</t>
        </is>
      </c>
    </row>
    <row r="38">
      <c r="A38" s="4" t="inlineStr">
        <is>
          <t>Registered capital</t>
        </is>
      </c>
      <c r="B38" s="6" t="n">
        <v>1000</v>
      </c>
    </row>
    <row r="39">
      <c r="A39" s="4" t="inlineStr">
        <is>
          <t>EGOOS Mobile Technology Company Limited (“EGOOS BVI”) [Member]</t>
        </is>
      </c>
    </row>
    <row r="40">
      <c r="A40" s="3" t="inlineStr">
        <is>
          <t>Subsidiary of Limited Liability Company or Limited Partnership [Line Items]</t>
        </is>
      </c>
    </row>
    <row r="41">
      <c r="A41" s="4" t="inlineStr">
        <is>
          <t>Name of Company</t>
        </is>
      </c>
      <c r="C41" s="4" t="inlineStr">
        <is>
          <t>EGOOS Mobile Technology Company Limited (“EGOOS BVI”)</t>
        </is>
      </c>
    </row>
    <row r="42">
      <c r="A42" s="4" t="inlineStr">
        <is>
          <t>Place of incorporation</t>
        </is>
      </c>
      <c r="C42" s="4" t="inlineStr">
        <is>
          <t>BVI</t>
        </is>
      </c>
    </row>
    <row r="43">
      <c r="A43" s="4" t="inlineStr">
        <is>
          <t>Attributable equity interest %</t>
        </is>
      </c>
      <c r="C43" s="4" t="inlineStr">
        <is>
          <t>100.00%</t>
        </is>
      </c>
    </row>
    <row r="44">
      <c r="A44" s="4" t="inlineStr">
        <is>
          <t>Registered capital</t>
        </is>
      </c>
      <c r="C44" s="6" t="n">
        <v>1</v>
      </c>
    </row>
    <row r="45">
      <c r="A45" s="4" t="inlineStr">
        <is>
          <t>EGOOS Mobile Technology Company Limited (“EGOOS HK”) [Member]</t>
        </is>
      </c>
    </row>
    <row r="46">
      <c r="A46" s="3" t="inlineStr">
        <is>
          <t>Subsidiary of Limited Liability Company or Limited Partnership [Line Items]</t>
        </is>
      </c>
    </row>
    <row r="47">
      <c r="A47" s="4" t="inlineStr">
        <is>
          <t>Name of Company</t>
        </is>
      </c>
      <c r="C47" s="4" t="inlineStr">
        <is>
          <t>EGOOS Mobile Technology Company Limited (“EGOOS HK”)</t>
        </is>
      </c>
    </row>
    <row r="48">
      <c r="A48" s="4" t="inlineStr">
        <is>
          <t>Place of incorporation</t>
        </is>
      </c>
      <c r="C48" s="4" t="inlineStr">
        <is>
          <t>Hong Kong</t>
        </is>
      </c>
    </row>
    <row r="49">
      <c r="A49" s="4" t="inlineStr">
        <is>
          <t>Attributable equity interest %</t>
        </is>
      </c>
      <c r="C49" s="4" t="inlineStr">
        <is>
          <t>100.00%</t>
        </is>
      </c>
    </row>
    <row r="50">
      <c r="A50" s="4" t="inlineStr">
        <is>
          <t>Registered capital</t>
        </is>
      </c>
      <c r="C50" s="6" t="n">
        <v>1290</v>
      </c>
    </row>
    <row r="51">
      <c r="A51" s="4" t="inlineStr">
        <is>
          <t>Move the Purchase Consulting Management (Shenzhen) Co., Ltd. (“WOFE”) [Member]</t>
        </is>
      </c>
    </row>
    <row r="52">
      <c r="A52" s="3" t="inlineStr">
        <is>
          <t>Subsidiary of Limited Liability Company or Limited Partnership [Line Items]</t>
        </is>
      </c>
    </row>
    <row r="53">
      <c r="A53" s="4" t="inlineStr">
        <is>
          <t>Name of Company</t>
        </is>
      </c>
      <c r="C53" s="4" t="inlineStr">
        <is>
          <t>Move the Purchase Consulting Management (Shenzhen) Co., Ltd. (“WOFE”)</t>
        </is>
      </c>
    </row>
    <row r="54">
      <c r="A54" s="4" t="inlineStr">
        <is>
          <t>Place of incorporation</t>
        </is>
      </c>
      <c r="C54" s="4" t="inlineStr">
        <is>
          <t>P.R.C</t>
        </is>
      </c>
    </row>
    <row r="55">
      <c r="A55" s="4" t="inlineStr">
        <is>
          <t>Attributable equity interest %</t>
        </is>
      </c>
      <c r="C55" s="4" t="inlineStr">
        <is>
          <t>100.00%</t>
        </is>
      </c>
    </row>
    <row r="56">
      <c r="A56" s="4" t="inlineStr">
        <is>
          <t>Registered capital</t>
        </is>
      </c>
      <c r="C56" s="4" t="inlineStr">
        <is>
          <t xml:space="preserve"> </t>
        </is>
      </c>
    </row>
    <row r="57">
      <c r="A57" s="4" t="inlineStr">
        <is>
          <t>Guangzhou Yuzhi Information Technology Co., Ltd. (“GZYZ”) [Member]</t>
        </is>
      </c>
    </row>
    <row r="58">
      <c r="A58" s="3" t="inlineStr">
        <is>
          <t>Subsidiary of Limited Liability Company or Limited Partnership [Line Items]</t>
        </is>
      </c>
    </row>
    <row r="59">
      <c r="A59" s="4" t="inlineStr">
        <is>
          <t>Name of Company</t>
        </is>
      </c>
      <c r="C59" s="4" t="inlineStr">
        <is>
          <t>Guangzhou Yuzhi Information Technology Co., Ltd. (“GZYZ”)</t>
        </is>
      </c>
    </row>
    <row r="60">
      <c r="A60" s="4" t="inlineStr">
        <is>
          <t>Place of incorporation</t>
        </is>
      </c>
      <c r="C60" s="4" t="inlineStr">
        <is>
          <t>P.R.C</t>
        </is>
      </c>
    </row>
    <row r="61">
      <c r="A61" s="4" t="inlineStr">
        <is>
          <t>Attributable equity interest %</t>
        </is>
      </c>
      <c r="C61" s="4" t="inlineStr">
        <is>
          <t>100.00%</t>
        </is>
      </c>
    </row>
    <row r="62">
      <c r="A62" s="4" t="inlineStr">
        <is>
          <t>Registered capital</t>
        </is>
      </c>
      <c r="C62" s="6" t="n">
        <v>150527</v>
      </c>
    </row>
    <row r="63">
      <c r="A63" s="4" t="inlineStr">
        <is>
          <t>Shenzhen Qianhai Exce-card Technology Co., Ltd. (“SQEC”) [Member]</t>
        </is>
      </c>
    </row>
    <row r="64">
      <c r="A64" s="3" t="inlineStr">
        <is>
          <t>Subsidiary of Limited Liability Company or Limited Partnership [Line Items]</t>
        </is>
      </c>
    </row>
    <row r="65">
      <c r="A65" s="4" t="inlineStr">
        <is>
          <t>Name of Company</t>
        </is>
      </c>
      <c r="C65" s="4" t="inlineStr">
        <is>
          <t>Shenzhen Qianhai Exce-card Technology Co., Ltd. (“SQEC”)</t>
        </is>
      </c>
    </row>
    <row r="66">
      <c r="A66" s="4" t="inlineStr">
        <is>
          <t>Place of incorporation</t>
        </is>
      </c>
      <c r="C66" s="4" t="inlineStr">
        <is>
          <t>P.R.C</t>
        </is>
      </c>
    </row>
    <row r="67">
      <c r="A67" s="4" t="inlineStr">
        <is>
          <t>Attributable equity interest %</t>
        </is>
      </c>
      <c r="C67" s="4" t="inlineStr">
        <is>
          <t>100.00%</t>
        </is>
      </c>
    </row>
    <row r="68">
      <c r="A68" s="4" t="inlineStr">
        <is>
          <t>Registered capital</t>
        </is>
      </c>
      <c r="C68" s="6" t="n">
        <v>150527</v>
      </c>
    </row>
    <row r="69">
      <c r="A69" s="4" t="inlineStr">
        <is>
          <t>Guangzhou Rongsheng Information Technology Co., Ltd. (“GZRS”) [Member]</t>
        </is>
      </c>
    </row>
    <row r="70">
      <c r="A70" s="3" t="inlineStr">
        <is>
          <t>Subsidiary of Limited Liability Company or Limited Partnership [Line Items]</t>
        </is>
      </c>
    </row>
    <row r="71">
      <c r="A71" s="4" t="inlineStr">
        <is>
          <t>Name of Company</t>
        </is>
      </c>
      <c r="C71" s="4" t="inlineStr">
        <is>
          <t>Guangzhou Rongsheng Information Technology Co., Ltd. (“GZRS”)</t>
        </is>
      </c>
    </row>
    <row r="72">
      <c r="A72" s="4" t="inlineStr">
        <is>
          <t>Place of incorporation</t>
        </is>
      </c>
      <c r="C72" s="4" t="inlineStr">
        <is>
          <t>P.R.C</t>
        </is>
      </c>
    </row>
    <row r="73">
      <c r="A73" s="4" t="inlineStr">
        <is>
          <t>Attributable equity interest %</t>
        </is>
      </c>
      <c r="C73" s="4" t="inlineStr">
        <is>
          <t>100.00%</t>
        </is>
      </c>
    </row>
    <row r="74">
      <c r="A74" s="4" t="inlineStr">
        <is>
          <t>Registered capital</t>
        </is>
      </c>
      <c r="C74" s="6" t="n">
        <v>150526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estimated useful lives of plant and equipment</t>
        </is>
      </c>
      <c r="B1" s="2" t="inlineStr">
        <is>
          <t>12 Months Ended</t>
        </is>
      </c>
    </row>
    <row r="2">
      <c r="B2" s="2" t="inlineStr">
        <is>
          <t>Dec. 31, 2021</t>
        </is>
      </c>
    </row>
    <row r="3">
      <c r="A3" s="4" t="inlineStr">
        <is>
          <t>Building and improvement [Member] | Minimum [Member]</t>
        </is>
      </c>
    </row>
    <row r="4">
      <c r="A4" s="3" t="inlineStr">
        <is>
          <t>Public Utility, Property, Plant and Equipment [Line Items]</t>
        </is>
      </c>
    </row>
    <row r="5">
      <c r="A5" s="4" t="inlineStr">
        <is>
          <t>Estimated useful lives of plant and equipment</t>
        </is>
      </c>
      <c r="B5" s="4" t="inlineStr">
        <is>
          <t>15 years</t>
        </is>
      </c>
    </row>
    <row r="6">
      <c r="A6" s="4" t="inlineStr">
        <is>
          <t>Building and improvement [Member] | Maximum [Member]</t>
        </is>
      </c>
    </row>
    <row r="7">
      <c r="A7" s="3" t="inlineStr">
        <is>
          <t>Public Utility, Property, Plant and Equipment [Line Items]</t>
        </is>
      </c>
    </row>
    <row r="8">
      <c r="A8" s="4" t="inlineStr">
        <is>
          <t>Estimated useful lives of plant and equipment</t>
        </is>
      </c>
      <c r="B8" s="4" t="inlineStr">
        <is>
          <t>40 years</t>
        </is>
      </c>
    </row>
    <row r="9">
      <c r="A9" s="4" t="inlineStr">
        <is>
          <t>Furniture and equipment [Member] | Minimum [Member]</t>
        </is>
      </c>
    </row>
    <row r="10">
      <c r="A10" s="3" t="inlineStr">
        <is>
          <t>Public Utility, Property, Plant and Equipment [Line Items]</t>
        </is>
      </c>
    </row>
    <row r="11">
      <c r="A11" s="4" t="inlineStr">
        <is>
          <t>Estimated useful lives of plant and equipment</t>
        </is>
      </c>
      <c r="B11" s="4" t="inlineStr">
        <is>
          <t>5 years</t>
        </is>
      </c>
    </row>
    <row r="12">
      <c r="A12" s="4" t="inlineStr">
        <is>
          <t>Furniture and equipment [Member] | Maximum [Member]</t>
        </is>
      </c>
    </row>
    <row r="13">
      <c r="A13" s="3" t="inlineStr">
        <is>
          <t>Public Utility, Property, Plant and Equipment [Line Items]</t>
        </is>
      </c>
    </row>
    <row r="14">
      <c r="A14" s="4" t="inlineStr">
        <is>
          <t>Estimated useful lives of plant and equipment</t>
        </is>
      </c>
      <c r="B14" s="4" t="inlineStr">
        <is>
          <t>28 years</t>
        </is>
      </c>
    </row>
    <row r="15">
      <c r="A15" s="4" t="inlineStr">
        <is>
          <t>Digital mining machine [Member]</t>
        </is>
      </c>
    </row>
    <row r="16">
      <c r="A16" s="3" t="inlineStr">
        <is>
          <t>Public Utility, Property, Plant and Equipment [Line Items]</t>
        </is>
      </c>
    </row>
    <row r="17">
      <c r="A17" s="4" t="inlineStr">
        <is>
          <t>Estimated useful lives of plant and equipment</t>
        </is>
      </c>
      <c r="B17" s="4" t="inlineStr">
        <is>
          <t>5 years</t>
        </is>
      </c>
    </row>
    <row r="18">
      <c r="A18" s="4" t="inlineStr">
        <is>
          <t>Office equipment [Member]</t>
        </is>
      </c>
    </row>
    <row r="19">
      <c r="A19" s="3" t="inlineStr">
        <is>
          <t>Public Utility, Property, Plant and Equipment [Line Items]</t>
        </is>
      </c>
    </row>
    <row r="20">
      <c r="A20" s="4" t="inlineStr">
        <is>
          <t>Estimated useful lives of plant and equipment</t>
        </is>
      </c>
      <c r="B20" s="4" t="inlineStr">
        <is>
          <t>3 years</t>
        </is>
      </c>
    </row>
    <row r="21">
      <c r="A21" s="4" t="inlineStr">
        <is>
          <t>Office furniture [Member]</t>
        </is>
      </c>
    </row>
    <row r="22">
      <c r="A22" s="3" t="inlineStr">
        <is>
          <t>Public Utility, Property, Plant and Equipment [Line Items]</t>
        </is>
      </c>
    </row>
    <row r="23">
      <c r="A23" s="4" t="inlineStr">
        <is>
          <t>Estimated useful lives of plant and equipment</t>
        </is>
      </c>
      <c r="B23" s="4" t="inlineStr">
        <is>
          <t>5 years</t>
        </is>
      </c>
    </row>
    <row r="24">
      <c r="A24" s="4" t="inlineStr">
        <is>
          <t>Motor vehicle [Member]</t>
        </is>
      </c>
    </row>
    <row r="25">
      <c r="A25" s="3" t="inlineStr">
        <is>
          <t>Public Utility, Property, Plant and Equipment [Line Items]</t>
        </is>
      </c>
    </row>
    <row r="26">
      <c r="A26" s="4" t="inlineStr">
        <is>
          <t>Estimated useful lives of plant and equipment</t>
        </is>
      </c>
      <c r="B26"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oreign currency translation exchange rates</t>
        </is>
      </c>
      <c r="B1" s="2" t="inlineStr">
        <is>
          <t>Dec. 31, 2021</t>
        </is>
      </c>
      <c r="C1" s="2" t="inlineStr">
        <is>
          <t>Dec. 31, 2020</t>
        </is>
      </c>
    </row>
    <row r="2">
      <c r="A2" s="4" t="inlineStr">
        <is>
          <t>Year-end/period-end RMB : US$ exchange rate [Member]</t>
        </is>
      </c>
    </row>
    <row r="3">
      <c r="A3" s="3" t="inlineStr">
        <is>
          <t>Financial Statement Line Items with Differences in Reported Amount and Reporting Currency Denominated Amounts [Line Items]</t>
        </is>
      </c>
    </row>
    <row r="4">
      <c r="A4" s="4" t="inlineStr">
        <is>
          <t>Foreign currency translation, exchange rates</t>
        </is>
      </c>
      <c r="B4" s="11" t="n">
        <v>6.4515</v>
      </c>
      <c r="C4" s="11" t="n">
        <v>6.5249</v>
      </c>
    </row>
    <row r="5">
      <c r="A5" s="4" t="inlineStr">
        <is>
          <t>Average annual/period RMB : US$ exchange rate [Member]</t>
        </is>
      </c>
    </row>
    <row r="6">
      <c r="A6" s="3" t="inlineStr">
        <is>
          <t>Financial Statement Line Items with Differences in Reported Amount and Reporting Currency Denominated Amounts [Line Items]</t>
        </is>
      </c>
    </row>
    <row r="7">
      <c r="A7" s="4" t="inlineStr">
        <is>
          <t>Foreign currency translation, exchange rates</t>
        </is>
      </c>
      <c r="B7" s="11" t="n">
        <v>6.3757</v>
      </c>
      <c r="C7" s="12" t="n">
        <v>6.9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inancial assets and liabilities at fair value - USD ($)</t>
        </is>
      </c>
      <c r="B1" s="2" t="inlineStr">
        <is>
          <t>Dec. 31, 2021</t>
        </is>
      </c>
      <c r="C1" s="2" t="inlineStr">
        <is>
          <t>Dec. 31, 2020</t>
        </is>
      </c>
    </row>
    <row r="2">
      <c r="A2" s="3" t="inlineStr">
        <is>
          <t>Summary of Significant Accounting Policies (Details) - Schedule of financial assets and liabilities at fair value [Line Items]</t>
        </is>
      </c>
    </row>
    <row r="3">
      <c r="A3" s="4" t="inlineStr">
        <is>
          <t>Cash</t>
        </is>
      </c>
      <c r="B3" s="6" t="n">
        <v>2877456</v>
      </c>
      <c r="C3" s="6" t="n">
        <v>3</v>
      </c>
    </row>
    <row r="4">
      <c r="A4" s="4" t="inlineStr">
        <is>
          <t>Total financial assets</t>
        </is>
      </c>
      <c r="B4" s="5" t="n">
        <v>2877456</v>
      </c>
      <c r="C4" s="5" t="n">
        <v>3</v>
      </c>
    </row>
    <row r="5">
      <c r="A5" s="4" t="inlineStr">
        <is>
          <t>Quoted in Active Markets for Identical Assets (Level 1) [Member]</t>
        </is>
      </c>
    </row>
    <row r="6">
      <c r="A6" s="3" t="inlineStr">
        <is>
          <t>Summary of Significant Accounting Policies (Details) - Schedule of financial assets and liabilities at fair value [Line Items]</t>
        </is>
      </c>
    </row>
    <row r="7">
      <c r="A7" s="4" t="inlineStr">
        <is>
          <t>Cash</t>
        </is>
      </c>
      <c r="B7" s="5" t="n">
        <v>2877456</v>
      </c>
      <c r="C7" s="5" t="n">
        <v>3</v>
      </c>
    </row>
    <row r="8">
      <c r="A8" s="4" t="inlineStr">
        <is>
          <t>Total financial assets</t>
        </is>
      </c>
      <c r="B8" s="5" t="n">
        <v>2877456</v>
      </c>
      <c r="C8" s="5" t="n">
        <v>3</v>
      </c>
    </row>
    <row r="9">
      <c r="A9" s="4" t="inlineStr">
        <is>
          <t>Significant Other Observable Inputs (Level 3) [Member]</t>
        </is>
      </c>
    </row>
    <row r="10">
      <c r="A10" s="3" t="inlineStr">
        <is>
          <t>Summary of Significant Accounting Policies (Details) - Schedule of financial assets and liabilities at fair value [Line Items]</t>
        </is>
      </c>
    </row>
    <row r="11">
      <c r="A11" s="4" t="inlineStr">
        <is>
          <t>Cash</t>
        </is>
      </c>
      <c r="B11" s="4" t="inlineStr">
        <is>
          <t xml:space="preserve"> </t>
        </is>
      </c>
      <c r="C11" s="4" t="inlineStr">
        <is>
          <t xml:space="preserve"> </t>
        </is>
      </c>
    </row>
    <row r="12">
      <c r="A12" s="4" t="inlineStr">
        <is>
          <t>Total financial assets</t>
        </is>
      </c>
      <c r="B12" s="4" t="inlineStr">
        <is>
          <t xml:space="preserve"> </t>
        </is>
      </c>
      <c r="C12" s="4" t="inlineStr">
        <is>
          <t xml:space="preserve"> </t>
        </is>
      </c>
    </row>
    <row r="13">
      <c r="A13" s="4" t="inlineStr">
        <is>
          <t>Significant Unobservable Inputs (Level 3) [Member]</t>
        </is>
      </c>
    </row>
    <row r="14">
      <c r="A14" s="3" t="inlineStr">
        <is>
          <t>Summary of Significant Accounting Policies (Details) - Schedule of financial assets and liabilities at fair value [Line Items]</t>
        </is>
      </c>
    </row>
    <row r="15">
      <c r="A15" s="4" t="inlineStr">
        <is>
          <t>Cash</t>
        </is>
      </c>
      <c r="B15" s="4" t="inlineStr">
        <is>
          <t xml:space="preserve"> </t>
        </is>
      </c>
      <c r="C15" s="4" t="inlineStr">
        <is>
          <t xml:space="preserve"> </t>
        </is>
      </c>
    </row>
    <row r="16">
      <c r="A16" s="4" t="inlineStr">
        <is>
          <t>Total financial assets</t>
        </is>
      </c>
      <c r="B16" s="4" t="inlineStr">
        <is>
          <t xml:space="preserve"> </t>
        </is>
      </c>
      <c r="C1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37" customWidth="1" min="2" max="2"/>
  </cols>
  <sheetData>
    <row r="1">
      <c r="A1" s="1" t="inlineStr">
        <is>
          <t>Business Acquisition (Details)</t>
        </is>
      </c>
      <c r="B1" s="2" t="inlineStr">
        <is>
          <t>1 Months Ended</t>
        </is>
      </c>
    </row>
    <row r="2">
      <c r="B2" s="2" t="inlineStr">
        <is>
          <t>Nov. 18, 2021USD ($)$ / sharesshares</t>
        </is>
      </c>
    </row>
    <row r="3">
      <c r="A3" s="3" t="inlineStr">
        <is>
          <t>Business Acquisition (Details) [Line Items]</t>
        </is>
      </c>
    </row>
    <row r="4">
      <c r="A4" s="4" t="inlineStr">
        <is>
          <t>Par value</t>
        </is>
      </c>
      <c r="B4" s="7" t="n">
        <v>0.001</v>
      </c>
    </row>
    <row r="5">
      <c r="A5" s="4" t="inlineStr">
        <is>
          <t>Series of Individually Immaterial Business Acquisitions [Member]</t>
        </is>
      </c>
    </row>
    <row r="6">
      <c r="A6" s="3" t="inlineStr">
        <is>
          <t>Business Acquisition (Details) [Line Items]</t>
        </is>
      </c>
    </row>
    <row r="7">
      <c r="A7" s="4" t="inlineStr">
        <is>
          <t>Agreement percentage</t>
        </is>
      </c>
      <c r="B7" s="4" t="inlineStr">
        <is>
          <t>100.00%</t>
        </is>
      </c>
    </row>
    <row r="8">
      <c r="A8" s="4" t="inlineStr">
        <is>
          <t>Exchange shares (in Shares) | shares</t>
        </is>
      </c>
      <c r="B8" s="5" t="n">
        <v>4600000</v>
      </c>
    </row>
    <row r="9">
      <c r="A9" s="4" t="inlineStr">
        <is>
          <t>Agreed price per share</t>
        </is>
      </c>
      <c r="B9" s="6" t="n">
        <v>4</v>
      </c>
    </row>
    <row r="10">
      <c r="A10" s="4" t="inlineStr">
        <is>
          <t>Total valuation (in Dollars) | $</t>
        </is>
      </c>
      <c r="B10" s="6" t="n">
        <v>184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1466917</v>
      </c>
      <c r="C4" s="6" t="n">
        <v>-39451</v>
      </c>
    </row>
    <row r="5">
      <c r="A5" s="3" t="inlineStr">
        <is>
          <t>Adjustments to reconcile net income to net cash provided by operating activities:</t>
        </is>
      </c>
    </row>
    <row r="6">
      <c r="A6" s="4" t="inlineStr">
        <is>
          <t>Depreciation and amortization</t>
        </is>
      </c>
      <c r="B6" s="5" t="n">
        <v>49016</v>
      </c>
      <c r="C6" s="4" t="inlineStr">
        <is>
          <t xml:space="preserve"> </t>
        </is>
      </c>
    </row>
    <row r="7">
      <c r="A7" s="4" t="inlineStr">
        <is>
          <t>Impairment on intangible assets</t>
        </is>
      </c>
      <c r="B7" s="5" t="n">
        <v>13589</v>
      </c>
      <c r="C7" s="4" t="inlineStr">
        <is>
          <t xml:space="preserve"> </t>
        </is>
      </c>
    </row>
    <row r="8">
      <c r="A8" s="4" t="inlineStr">
        <is>
          <t>Gain on disposal of fixed assets</t>
        </is>
      </c>
      <c r="B8" s="5" t="n">
        <v>-208012</v>
      </c>
      <c r="C8" s="4" t="inlineStr">
        <is>
          <t xml:space="preserve"> </t>
        </is>
      </c>
    </row>
    <row r="9">
      <c r="A9" s="4" t="inlineStr">
        <is>
          <t>Loss on disposal of subsidiary</t>
        </is>
      </c>
      <c r="B9" s="5" t="n">
        <v>2</v>
      </c>
      <c r="C9" s="4" t="inlineStr">
        <is>
          <t xml:space="preserve"> </t>
        </is>
      </c>
    </row>
    <row r="10">
      <c r="A10" s="3" t="inlineStr">
        <is>
          <t>Changes in operating assets and liabilities:</t>
        </is>
      </c>
    </row>
    <row r="11">
      <c r="A11" s="4" t="inlineStr">
        <is>
          <t>Accounts receivables</t>
        </is>
      </c>
      <c r="B11" s="5" t="n">
        <v>-15011</v>
      </c>
      <c r="C11" s="4" t="inlineStr">
        <is>
          <t xml:space="preserve"> </t>
        </is>
      </c>
    </row>
    <row r="12">
      <c r="A12" s="4" t="inlineStr">
        <is>
          <t>Inventory</t>
        </is>
      </c>
      <c r="B12" s="5" t="n">
        <v>-815</v>
      </c>
      <c r="C12" s="4" t="inlineStr">
        <is>
          <t xml:space="preserve"> </t>
        </is>
      </c>
    </row>
    <row r="13">
      <c r="A13" s="4" t="inlineStr">
        <is>
          <t>Prepaid expenses</t>
        </is>
      </c>
      <c r="B13" s="5" t="n">
        <v>2736</v>
      </c>
      <c r="C13" s="4" t="inlineStr">
        <is>
          <t xml:space="preserve"> </t>
        </is>
      </c>
    </row>
    <row r="14">
      <c r="A14" s="4" t="inlineStr">
        <is>
          <t>Deposit paid</t>
        </is>
      </c>
      <c r="B14" s="5" t="n">
        <v>-499553</v>
      </c>
      <c r="C14" s="4" t="inlineStr">
        <is>
          <t xml:space="preserve"> </t>
        </is>
      </c>
    </row>
    <row r="15">
      <c r="A15" s="4" t="inlineStr">
        <is>
          <t>Accounts payable</t>
        </is>
      </c>
      <c r="B15" s="5" t="n">
        <v>119141</v>
      </c>
      <c r="C15" s="4" t="inlineStr">
        <is>
          <t xml:space="preserve"> </t>
        </is>
      </c>
    </row>
    <row r="16">
      <c r="A16" s="4" t="inlineStr">
        <is>
          <t>Accrued expenses</t>
        </is>
      </c>
      <c r="B16" s="5" t="n">
        <v>40872</v>
      </c>
      <c r="C16" s="5" t="n">
        <v>39438</v>
      </c>
    </row>
    <row r="17">
      <c r="A17" s="4" t="inlineStr">
        <is>
          <t>Other payables</t>
        </is>
      </c>
      <c r="B17" s="4" t="inlineStr">
        <is>
          <t xml:space="preserve"> </t>
        </is>
      </c>
      <c r="C17" s="4" t="inlineStr">
        <is>
          <t xml:space="preserve"> </t>
        </is>
      </c>
    </row>
    <row r="18">
      <c r="A18" s="4" t="inlineStr">
        <is>
          <t>Security deposits from customers</t>
        </is>
      </c>
      <c r="B18" s="4" t="inlineStr">
        <is>
          <t xml:space="preserve"> </t>
        </is>
      </c>
      <c r="C18" s="4" t="inlineStr">
        <is>
          <t xml:space="preserve"> </t>
        </is>
      </c>
    </row>
    <row r="19">
      <c r="A19" s="4" t="inlineStr">
        <is>
          <t>Due to related parties</t>
        </is>
      </c>
      <c r="B19" s="4" t="inlineStr">
        <is>
          <t xml:space="preserve"> </t>
        </is>
      </c>
      <c r="C19" s="4" t="inlineStr">
        <is>
          <t xml:space="preserve"> </t>
        </is>
      </c>
    </row>
    <row r="20">
      <c r="A20" s="4" t="inlineStr">
        <is>
          <t>Tax payable</t>
        </is>
      </c>
      <c r="B20" s="5" t="n">
        <v>400</v>
      </c>
      <c r="C20" s="5" t="n">
        <v>400</v>
      </c>
    </row>
    <row r="21">
      <c r="A21" s="4" t="inlineStr">
        <is>
          <t>Net cash (used in)/provided by operating activities</t>
        </is>
      </c>
      <c r="B21" s="5" t="n">
        <v>-1565278</v>
      </c>
      <c r="C21" s="5" t="n">
        <v>-13</v>
      </c>
    </row>
    <row r="22">
      <c r="A22" s="3" t="inlineStr">
        <is>
          <t>Cash flows from investing activities:</t>
        </is>
      </c>
    </row>
    <row r="23">
      <c r="A23" s="4" t="inlineStr">
        <is>
          <t>Purchases of property and equipment</t>
        </is>
      </c>
      <c r="B23" s="5" t="n">
        <v>-1400000</v>
      </c>
      <c r="C23" s="4" t="inlineStr">
        <is>
          <t xml:space="preserve"> </t>
        </is>
      </c>
    </row>
    <row r="24">
      <c r="A24" s="4" t="inlineStr">
        <is>
          <t>Purchases of long term investment</t>
        </is>
      </c>
      <c r="B24" s="5" t="n">
        <v>-856289</v>
      </c>
      <c r="C24" s="4" t="inlineStr">
        <is>
          <t xml:space="preserve"> </t>
        </is>
      </c>
    </row>
    <row r="25">
      <c r="A25" s="4" t="inlineStr">
        <is>
          <t>Investment on intangible assets</t>
        </is>
      </c>
      <c r="B25" s="5" t="n">
        <v>-30670</v>
      </c>
      <c r="C25" s="4" t="inlineStr">
        <is>
          <t xml:space="preserve"> </t>
        </is>
      </c>
    </row>
    <row r="26">
      <c r="A26" s="4" t="inlineStr">
        <is>
          <t>Proceeds from disposal of property and equipment</t>
        </is>
      </c>
      <c r="B26" s="5" t="n">
        <v>416462</v>
      </c>
      <c r="C26" s="4" t="inlineStr">
        <is>
          <t xml:space="preserve"> </t>
        </is>
      </c>
    </row>
    <row r="27">
      <c r="A27" s="4" t="inlineStr">
        <is>
          <t>Net cash (used in)/provided by investing activities</t>
        </is>
      </c>
      <c r="B27" s="5" t="n">
        <v>-1870497</v>
      </c>
      <c r="C27" s="4" t="inlineStr">
        <is>
          <t xml:space="preserve"> </t>
        </is>
      </c>
    </row>
    <row r="28">
      <c r="A28" s="3" t="inlineStr">
        <is>
          <t>Cash flows from financing activities:</t>
        </is>
      </c>
    </row>
    <row r="29">
      <c r="A29" s="4" t="inlineStr">
        <is>
          <t>Proceeds from related party</t>
        </is>
      </c>
      <c r="B29" s="5" t="n">
        <v>36916</v>
      </c>
      <c r="C29" s="4" t="inlineStr">
        <is>
          <t xml:space="preserve"> </t>
        </is>
      </c>
    </row>
    <row r="30">
      <c r="A30" s="4" t="inlineStr">
        <is>
          <t>Repayment of bank loan</t>
        </is>
      </c>
      <c r="B30" s="5" t="n">
        <v>-104249</v>
      </c>
      <c r="C30" s="4" t="inlineStr">
        <is>
          <t xml:space="preserve"> </t>
        </is>
      </c>
    </row>
    <row r="31">
      <c r="A31" s="4" t="inlineStr">
        <is>
          <t>Proceeds from issuance of shares</t>
        </is>
      </c>
      <c r="B31" s="5" t="n">
        <v>4380561</v>
      </c>
      <c r="C31" s="4" t="inlineStr">
        <is>
          <t xml:space="preserve"> </t>
        </is>
      </c>
    </row>
    <row r="32">
      <c r="A32" s="4" t="inlineStr">
        <is>
          <t>Proceeds from issuance of convertible note</t>
        </is>
      </c>
      <c r="B32" s="5" t="n">
        <v>2000000</v>
      </c>
      <c r="C32" s="4" t="inlineStr">
        <is>
          <t xml:space="preserve"> </t>
        </is>
      </c>
    </row>
    <row r="33">
      <c r="A33" s="4" t="inlineStr">
        <is>
          <t>Net cash provided by/ (used in) financing activities</t>
        </is>
      </c>
      <c r="B33" s="5" t="n">
        <v>6313228</v>
      </c>
      <c r="C33" s="4" t="inlineStr">
        <is>
          <t xml:space="preserve"> </t>
        </is>
      </c>
    </row>
    <row r="34">
      <c r="A34" s="4" t="inlineStr">
        <is>
          <t>Effect of exchange rate changes on cash</t>
        </is>
      </c>
      <c r="B34" s="4" t="inlineStr">
        <is>
          <t xml:space="preserve"> </t>
        </is>
      </c>
      <c r="C34" s="4" t="inlineStr">
        <is>
          <t xml:space="preserve"> </t>
        </is>
      </c>
    </row>
    <row r="35">
      <c r="A35" s="4" t="inlineStr">
        <is>
          <t>Net increase (decrease) in cash</t>
        </is>
      </c>
      <c r="B35" s="5" t="n">
        <v>2877453</v>
      </c>
      <c r="C35" s="5" t="n">
        <v>-13</v>
      </c>
    </row>
    <row r="36">
      <c r="A36" s="4" t="inlineStr">
        <is>
          <t>Cash at beginning of year</t>
        </is>
      </c>
      <c r="B36" s="5" t="n">
        <v>3</v>
      </c>
      <c r="C36" s="5" t="n">
        <v>16</v>
      </c>
    </row>
    <row r="37">
      <c r="A37" s="4" t="inlineStr">
        <is>
          <t>Cash at end of year</t>
        </is>
      </c>
      <c r="B37" s="5" t="n">
        <v>2877456</v>
      </c>
      <c r="C37" s="5" t="n">
        <v>3</v>
      </c>
    </row>
    <row r="38">
      <c r="A38" s="3" t="inlineStr">
        <is>
          <t>Supplemental disclosure of cash flow information</t>
        </is>
      </c>
    </row>
    <row r="39">
      <c r="A39" s="4" t="inlineStr">
        <is>
          <t>Interest received</t>
        </is>
      </c>
      <c r="B39" s="4" t="inlineStr">
        <is>
          <t xml:space="preserve"> </t>
        </is>
      </c>
      <c r="C39" s="4" t="inlineStr">
        <is>
          <t xml:space="preserve"> </t>
        </is>
      </c>
    </row>
    <row r="40">
      <c r="A40" s="4" t="inlineStr">
        <is>
          <t>Interest paid</t>
        </is>
      </c>
      <c r="B40" s="5" t="n">
        <v>13</v>
      </c>
      <c r="C40" s="5" t="n">
        <v>13</v>
      </c>
    </row>
    <row r="41">
      <c r="A41" s="4" t="inlineStr">
        <is>
          <t>Income taxes paid</t>
        </is>
      </c>
      <c r="B41" s="4" t="inlineStr">
        <is>
          <t xml:space="preserve"> </t>
        </is>
      </c>
      <c r="C41" s="4" t="inlineStr">
        <is>
          <t xml:space="preserve"> </t>
        </is>
      </c>
    </row>
    <row r="42">
      <c r="A42" s="3" t="inlineStr">
        <is>
          <t>Non- cash financing activities</t>
        </is>
      </c>
    </row>
    <row r="43">
      <c r="A43" s="4" t="inlineStr">
        <is>
          <t>Forgiveness of loans from related parties</t>
        </is>
      </c>
      <c r="B43" s="4" t="inlineStr">
        <is>
          <t xml:space="preserve"> </t>
        </is>
      </c>
      <c r="C43" s="4" t="inlineStr">
        <is>
          <t xml:space="preserve"> </t>
        </is>
      </c>
    </row>
    <row r="44">
      <c r="A44" s="4" t="inlineStr">
        <is>
          <t>Undertaking of assets and liabilities by related parties</t>
        </is>
      </c>
      <c r="B44" s="4" t="inlineStr">
        <is>
          <t xml:space="preserve"> </t>
        </is>
      </c>
      <c r="C44"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usiness Acquisition (Details) - Schedule of purchase price acquisition</t>
        </is>
      </c>
      <c r="B1" s="2" t="inlineStr">
        <is>
          <t>Dec. 01, 2021USD ($)</t>
        </is>
      </c>
    </row>
    <row r="2">
      <c r="A2" s="3" t="inlineStr">
        <is>
          <t>Schedule of purchase price acquisition [Abstract]</t>
        </is>
      </c>
    </row>
    <row r="3">
      <c r="A3" s="4" t="inlineStr">
        <is>
          <t>Cash and cash equivalents</t>
        </is>
      </c>
      <c r="B3" s="6" t="n">
        <v>48850</v>
      </c>
    </row>
    <row r="4">
      <c r="A4" s="4" t="inlineStr">
        <is>
          <t>Net assets acquired, excluding cash and cash equivalents, related parties balances and property, plant and equipment, net</t>
        </is>
      </c>
      <c r="B4" s="5" t="n">
        <v>-1882537</v>
      </c>
    </row>
    <row r="5">
      <c r="A5" s="4" t="inlineStr">
        <is>
          <t>Property, plant and equipment, net</t>
        </is>
      </c>
      <c r="B5" s="5" t="n">
        <v>19994734</v>
      </c>
    </row>
    <row r="6">
      <c r="A6" s="4" t="inlineStr">
        <is>
          <t>Separable Intangible Assets - Customer-related intangible assets</t>
        </is>
      </c>
      <c r="B6" s="5" t="n">
        <v>175536</v>
      </c>
    </row>
    <row r="7">
      <c r="A7" s="4" t="inlineStr">
        <is>
          <t>Goodwill</t>
        </is>
      </c>
      <c r="B7" s="5" t="n">
        <v>63417</v>
      </c>
    </row>
    <row r="8">
      <c r="A8" s="4" t="inlineStr">
        <is>
          <t>Total purchase consideration</t>
        </is>
      </c>
      <c r="B8" s="6" t="n">
        <v>184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 Schedule of cash and cash equivalents - USD ($)</t>
        </is>
      </c>
      <c r="B1" s="2" t="inlineStr">
        <is>
          <t>Dec. 31, 2021</t>
        </is>
      </c>
      <c r="C1" s="2" t="inlineStr">
        <is>
          <t>Dec. 31, 2020</t>
        </is>
      </c>
    </row>
    <row r="2">
      <c r="A2" s="3" t="inlineStr">
        <is>
          <t>Schedule of cash and cash equivalents [Abstract]</t>
        </is>
      </c>
    </row>
    <row r="3">
      <c r="A3" s="4" t="inlineStr">
        <is>
          <t>Cash on hand</t>
        </is>
      </c>
      <c r="B3" s="6" t="n">
        <v>6090</v>
      </c>
      <c r="C3" s="4" t="inlineStr">
        <is>
          <t xml:space="preserve"> </t>
        </is>
      </c>
    </row>
    <row r="4">
      <c r="A4" s="4" t="inlineStr">
        <is>
          <t>Cash in banks</t>
        </is>
      </c>
      <c r="B4" s="5" t="n">
        <v>2871366</v>
      </c>
      <c r="C4" s="5" t="n">
        <v>3</v>
      </c>
    </row>
    <row r="5">
      <c r="A5" s="4" t="inlineStr">
        <is>
          <t>Total cash</t>
        </is>
      </c>
      <c r="B5" s="6" t="n">
        <v>2877456</v>
      </c>
      <c r="C5" s="6" t="n">
        <v>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Accounts Receivable (Details) - Schedule of accounts receivable - USD ($)</t>
        </is>
      </c>
      <c r="B1" s="2" t="inlineStr">
        <is>
          <t>12 Months Ended</t>
        </is>
      </c>
    </row>
    <row r="2">
      <c r="B2" s="2" t="inlineStr">
        <is>
          <t>Dec. 31, 2021</t>
        </is>
      </c>
      <c r="C2" s="2" t="inlineStr">
        <is>
          <t>Dec. 31, 2020</t>
        </is>
      </c>
    </row>
    <row r="3">
      <c r="A3" s="3" t="inlineStr">
        <is>
          <t>Schedule of accounts receivable [Abstract]</t>
        </is>
      </c>
    </row>
    <row r="4">
      <c r="A4" s="4" t="inlineStr">
        <is>
          <t>Accounts receivable</t>
        </is>
      </c>
      <c r="B4" s="6" t="n">
        <v>64089</v>
      </c>
      <c r="C4" s="6" t="n">
        <v>18320</v>
      </c>
    </row>
    <row r="5">
      <c r="A5" s="4" t="inlineStr">
        <is>
          <t>Less: allowance</t>
        </is>
      </c>
      <c r="B5" s="4" t="inlineStr">
        <is>
          <t xml:space="preserve"> </t>
        </is>
      </c>
      <c r="C5" s="5" t="n">
        <v>-18320</v>
      </c>
    </row>
    <row r="6">
      <c r="A6" s="4" t="inlineStr">
        <is>
          <t>Less: impairment</t>
        </is>
      </c>
      <c r="B6" s="4" t="inlineStr">
        <is>
          <t xml:space="preserve"> </t>
        </is>
      </c>
      <c r="C6" s="4" t="inlineStr">
        <is>
          <t xml:space="preserve"> </t>
        </is>
      </c>
    </row>
    <row r="7">
      <c r="A7" s="4" t="inlineStr">
        <is>
          <t>Accounts receivable, net</t>
        </is>
      </c>
      <c r="B7" s="6" t="n">
        <v>64089</v>
      </c>
      <c r="C7"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ventory (Details) - Schedule of inventory - USD ($)</t>
        </is>
      </c>
      <c r="B1" s="2" t="inlineStr">
        <is>
          <t>12 Months Ended</t>
        </is>
      </c>
    </row>
    <row r="2">
      <c r="B2" s="2" t="inlineStr">
        <is>
          <t>Dec. 31, 2021</t>
        </is>
      </c>
      <c r="C2" s="2" t="inlineStr">
        <is>
          <t>Dec. 31, 2020</t>
        </is>
      </c>
    </row>
    <row r="3">
      <c r="A3" s="3" t="inlineStr">
        <is>
          <t>Schedule of inventory [Abstract]</t>
        </is>
      </c>
    </row>
    <row r="4">
      <c r="A4" s="4" t="inlineStr">
        <is>
          <t>Consumable store</t>
        </is>
      </c>
      <c r="B4" s="6" t="n">
        <v>2673</v>
      </c>
      <c r="C4" s="4" t="inlineStr">
        <is>
          <t xml:space="preserve"> </t>
        </is>
      </c>
    </row>
    <row r="5">
      <c r="A5" s="4" t="inlineStr">
        <is>
          <t>Less: allowance</t>
        </is>
      </c>
      <c r="B5" s="4" t="inlineStr">
        <is>
          <t xml:space="preserve"> </t>
        </is>
      </c>
      <c r="C5" s="4" t="inlineStr">
        <is>
          <t xml:space="preserve"> </t>
        </is>
      </c>
    </row>
    <row r="6">
      <c r="A6" s="4" t="inlineStr">
        <is>
          <t>Less: impairment</t>
        </is>
      </c>
      <c r="B6" s="4" t="inlineStr">
        <is>
          <t xml:space="preserve"> </t>
        </is>
      </c>
      <c r="C6" s="4" t="inlineStr">
        <is>
          <t xml:space="preserve"> </t>
        </is>
      </c>
    </row>
    <row r="7">
      <c r="A7" s="4" t="inlineStr">
        <is>
          <t>Total</t>
        </is>
      </c>
      <c r="B7" s="6" t="n">
        <v>2673</v>
      </c>
      <c r="C7"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roperty, Plant and Equipment, Net (Details)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6" t="n">
        <v>46091</v>
      </c>
      <c r="C4"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Details) - Schedule of property plant and equipment net - USD ($)</t>
        </is>
      </c>
      <c r="B1" s="2" t="inlineStr">
        <is>
          <t>12 Months Ended</t>
        </is>
      </c>
    </row>
    <row r="2">
      <c r="B2" s="2" t="inlineStr">
        <is>
          <t>Dec. 31, 2021</t>
        </is>
      </c>
      <c r="C2" s="2" t="inlineStr">
        <is>
          <t>Dec. 31, 2020</t>
        </is>
      </c>
    </row>
    <row r="3">
      <c r="A3" s="3" t="inlineStr">
        <is>
          <t>Property, Plant and Equipment [Line Items]</t>
        </is>
      </c>
    </row>
    <row r="4">
      <c r="A4" s="4" t="inlineStr">
        <is>
          <t>Property, plant and equipment, gross</t>
        </is>
      </c>
      <c r="B4" s="6" t="n">
        <v>22424425</v>
      </c>
      <c r="C4" s="6" t="n">
        <v>31043</v>
      </c>
    </row>
    <row r="5">
      <c r="A5" s="4" t="inlineStr">
        <is>
          <t>Less: accumulated depreciation</t>
        </is>
      </c>
      <c r="B5" s="5" t="n">
        <v>-1284233</v>
      </c>
      <c r="C5" s="5" t="n">
        <v>-31043</v>
      </c>
    </row>
    <row r="6">
      <c r="A6" s="4" t="inlineStr">
        <is>
          <t>Less: impairment</t>
        </is>
      </c>
      <c r="B6" s="4" t="inlineStr">
        <is>
          <t xml:space="preserve"> </t>
        </is>
      </c>
      <c r="C6" s="4" t="inlineStr">
        <is>
          <t xml:space="preserve"> </t>
        </is>
      </c>
    </row>
    <row r="7">
      <c r="A7" s="4" t="inlineStr">
        <is>
          <t>Property, plant and equipment, net</t>
        </is>
      </c>
      <c r="B7" s="5" t="n">
        <v>21140192</v>
      </c>
      <c r="C7" s="4" t="inlineStr">
        <is>
          <t xml:space="preserve"> </t>
        </is>
      </c>
    </row>
    <row r="8">
      <c r="A8" s="4" t="inlineStr">
        <is>
          <t>Land [Member]</t>
        </is>
      </c>
    </row>
    <row r="9">
      <c r="A9" s="3" t="inlineStr">
        <is>
          <t>Property, Plant and Equipment [Line Items]</t>
        </is>
      </c>
    </row>
    <row r="10">
      <c r="A10" s="4" t="inlineStr">
        <is>
          <t>Property, plant and equipment, gross</t>
        </is>
      </c>
      <c r="B10" s="5" t="n">
        <v>18148238</v>
      </c>
      <c r="C10" s="4" t="inlineStr">
        <is>
          <t xml:space="preserve"> </t>
        </is>
      </c>
    </row>
    <row r="11">
      <c r="A11" s="4" t="inlineStr">
        <is>
          <t>Building and improvement [Member]</t>
        </is>
      </c>
    </row>
    <row r="12">
      <c r="A12" s="3" t="inlineStr">
        <is>
          <t>Property, Plant and Equipment [Line Items]</t>
        </is>
      </c>
    </row>
    <row r="13">
      <c r="A13" s="4" t="inlineStr">
        <is>
          <t>Property, plant and equipment, gross</t>
        </is>
      </c>
      <c r="B13" s="5" t="n">
        <v>2614790</v>
      </c>
      <c r="C13" s="4" t="inlineStr">
        <is>
          <t xml:space="preserve"> </t>
        </is>
      </c>
    </row>
    <row r="14">
      <c r="A14" s="4" t="inlineStr">
        <is>
          <t>Furniture and equipment [Member]</t>
        </is>
      </c>
    </row>
    <row r="15">
      <c r="A15" s="3" t="inlineStr">
        <is>
          <t>Property, Plant and Equipment [Line Items]</t>
        </is>
      </c>
    </row>
    <row r="16">
      <c r="A16" s="4" t="inlineStr">
        <is>
          <t>Property, plant and equipment, gross</t>
        </is>
      </c>
      <c r="B16" s="5" t="n">
        <v>261397</v>
      </c>
      <c r="C16" s="4" t="inlineStr">
        <is>
          <t xml:space="preserve"> </t>
        </is>
      </c>
    </row>
    <row r="17">
      <c r="A17" s="4" t="inlineStr">
        <is>
          <t>Digital mining equipment [Member]</t>
        </is>
      </c>
    </row>
    <row r="18">
      <c r="A18" s="3" t="inlineStr">
        <is>
          <t>Property, Plant and Equipment [Line Items]</t>
        </is>
      </c>
    </row>
    <row r="19">
      <c r="A19" s="4" t="inlineStr">
        <is>
          <t>Property, plant and equipment, gross</t>
        </is>
      </c>
      <c r="B19" s="5" t="n">
        <v>1300000</v>
      </c>
      <c r="C19" s="4" t="inlineStr">
        <is>
          <t xml:space="preserve"> </t>
        </is>
      </c>
    </row>
    <row r="20">
      <c r="A20" s="4" t="inlineStr">
        <is>
          <t>Motor vehicle [Member]</t>
        </is>
      </c>
    </row>
    <row r="21">
      <c r="A21" s="3" t="inlineStr">
        <is>
          <t>Property, Plant and Equipment [Line Items]</t>
        </is>
      </c>
    </row>
    <row r="22">
      <c r="A22" s="4" t="inlineStr">
        <is>
          <t>Property, plant and equipment, gross</t>
        </is>
      </c>
      <c r="B22" s="5" t="n">
        <v>100000</v>
      </c>
      <c r="C22" s="4" t="inlineStr">
        <is>
          <t xml:space="preserve"> </t>
        </is>
      </c>
    </row>
    <row r="23">
      <c r="A23" s="4" t="inlineStr">
        <is>
          <t>Office equipment [Member]</t>
        </is>
      </c>
    </row>
    <row r="24">
      <c r="A24" s="3" t="inlineStr">
        <is>
          <t>Property, Plant and Equipment [Line Items]</t>
        </is>
      </c>
    </row>
    <row r="25">
      <c r="A25" s="4" t="inlineStr">
        <is>
          <t>Property, plant and equipment, gross</t>
        </is>
      </c>
      <c r="B25" s="4" t="inlineStr">
        <is>
          <t xml:space="preserve"> </t>
        </is>
      </c>
      <c r="C25" s="5" t="n">
        <v>18320</v>
      </c>
    </row>
    <row r="26">
      <c r="A26" s="4" t="inlineStr">
        <is>
          <t>Office Furniture [Member]</t>
        </is>
      </c>
    </row>
    <row r="27">
      <c r="A27" s="3" t="inlineStr">
        <is>
          <t>Property, Plant and Equipment [Line Items]</t>
        </is>
      </c>
    </row>
    <row r="28">
      <c r="A28" s="4" t="inlineStr">
        <is>
          <t>Property, plant and equipment, gross</t>
        </is>
      </c>
      <c r="B28" s="4" t="inlineStr">
        <is>
          <t xml:space="preserve"> </t>
        </is>
      </c>
      <c r="C28" s="6" t="n">
        <v>1272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Intangible Assets, Net (Details) - USD ($)</t>
        </is>
      </c>
      <c r="B1" s="2" t="inlineStr">
        <is>
          <t>1 Months Ended</t>
        </is>
      </c>
      <c r="C1" s="2" t="inlineStr">
        <is>
          <t>12 Months Ended</t>
        </is>
      </c>
    </row>
    <row r="2">
      <c r="B2" s="2" t="inlineStr">
        <is>
          <t>Oct. 26, 2021</t>
        </is>
      </c>
      <c r="C2" s="2" t="inlineStr">
        <is>
          <t>Dec. 31, 2021</t>
        </is>
      </c>
      <c r="D2" s="2" t="inlineStr">
        <is>
          <t>Dec. 31, 2020</t>
        </is>
      </c>
    </row>
    <row r="3">
      <c r="A3" s="3" t="inlineStr">
        <is>
          <t>Goodwill and Intangible Assets Disclosure [Abstract]</t>
        </is>
      </c>
    </row>
    <row r="4">
      <c r="A4" s="4" t="inlineStr">
        <is>
          <t>Contract term</t>
        </is>
      </c>
      <c r="B4" s="4" t="inlineStr">
        <is>
          <t>3 years</t>
        </is>
      </c>
    </row>
    <row r="5">
      <c r="A5" s="4" t="inlineStr">
        <is>
          <t>Impairment on intangible assets</t>
        </is>
      </c>
      <c r="C5" s="6" t="n">
        <v>13589</v>
      </c>
      <c r="D5" s="6" t="n">
        <v>0</v>
      </c>
    </row>
    <row r="6">
      <c r="A6" s="4" t="inlineStr">
        <is>
          <t>Amortization on customer-related intangible assets</t>
        </is>
      </c>
      <c r="C6" s="6" t="n">
        <v>2923</v>
      </c>
      <c r="D6" s="6" t="n">
        <v>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tangible Assets, Net (Details) - Schedule of intangible assets - USD ($)</t>
        </is>
      </c>
      <c r="B1" s="2" t="inlineStr">
        <is>
          <t>12 Months Ended</t>
        </is>
      </c>
    </row>
    <row r="2">
      <c r="B2" s="2" t="inlineStr">
        <is>
          <t>Dec. 31, 2021</t>
        </is>
      </c>
      <c r="C2" s="2" t="inlineStr">
        <is>
          <t>Dec. 31, 2020</t>
        </is>
      </c>
    </row>
    <row r="3">
      <c r="A3" s="3" t="inlineStr">
        <is>
          <t>Intangible assets not subject to amortization:</t>
        </is>
      </c>
    </row>
    <row r="4">
      <c r="A4" s="4" t="inlineStr">
        <is>
          <t>Gross Carrying Value</t>
        </is>
      </c>
      <c r="B4" s="6" t="n">
        <v>269623</v>
      </c>
      <c r="C4" s="4" t="inlineStr">
        <is>
          <t xml:space="preserve"> </t>
        </is>
      </c>
    </row>
    <row r="5">
      <c r="A5" s="4" t="inlineStr">
        <is>
          <t>Accumulated Amortization</t>
        </is>
      </c>
      <c r="B5" s="5" t="n">
        <v>-2923</v>
      </c>
      <c r="C5" s="4" t="inlineStr">
        <is>
          <t xml:space="preserve"> </t>
        </is>
      </c>
    </row>
    <row r="6">
      <c r="A6" s="4" t="inlineStr">
        <is>
          <t>Impairment</t>
        </is>
      </c>
      <c r="B6" s="5" t="n">
        <v>-13589</v>
      </c>
      <c r="C6" s="4" t="inlineStr">
        <is>
          <t xml:space="preserve"> </t>
        </is>
      </c>
    </row>
    <row r="7">
      <c r="A7" s="4" t="inlineStr">
        <is>
          <t>Net Carrying Value</t>
        </is>
      </c>
      <c r="B7" s="5" t="n">
        <v>253111</v>
      </c>
      <c r="C7" s="4" t="inlineStr">
        <is>
          <t xml:space="preserve"> </t>
        </is>
      </c>
    </row>
    <row r="8">
      <c r="A8" s="4" t="inlineStr">
        <is>
          <t>Goodwill (Note 9) [Member]</t>
        </is>
      </c>
    </row>
    <row r="9">
      <c r="A9" s="3" t="inlineStr">
        <is>
          <t>Intangible assets not subject to amortization:</t>
        </is>
      </c>
    </row>
    <row r="10">
      <c r="A10" s="4" t="inlineStr">
        <is>
          <t>Gross Carrying Value</t>
        </is>
      </c>
      <c r="B10" s="5" t="n">
        <v>63417</v>
      </c>
      <c r="C10" s="4" t="inlineStr">
        <is>
          <t xml:space="preserve"> </t>
        </is>
      </c>
    </row>
    <row r="11">
      <c r="A11" s="4" t="inlineStr">
        <is>
          <t>Accumulated Amortization</t>
        </is>
      </c>
      <c r="B11" s="4" t="inlineStr">
        <is>
          <t xml:space="preserve"> </t>
        </is>
      </c>
      <c r="C11" s="4" t="inlineStr">
        <is>
          <t xml:space="preserve"> </t>
        </is>
      </c>
    </row>
    <row r="12">
      <c r="A12" s="4" t="inlineStr">
        <is>
          <t>Impairment</t>
        </is>
      </c>
      <c r="B12" s="4" t="inlineStr">
        <is>
          <t xml:space="preserve"> </t>
        </is>
      </c>
      <c r="C12" s="4" t="inlineStr">
        <is>
          <t xml:space="preserve"> </t>
        </is>
      </c>
    </row>
    <row r="13">
      <c r="A13" s="4" t="inlineStr">
        <is>
          <t>Net Carrying Value</t>
        </is>
      </c>
      <c r="B13" s="5" t="n">
        <v>63417</v>
      </c>
      <c r="C13" s="4" t="inlineStr">
        <is>
          <t xml:space="preserve"> </t>
        </is>
      </c>
    </row>
    <row r="14">
      <c r="A14" s="4" t="inlineStr">
        <is>
          <t>Digital assets [Member]</t>
        </is>
      </c>
    </row>
    <row r="15">
      <c r="A15" s="3" t="inlineStr">
        <is>
          <t>Intangible assets not subject to amortization:</t>
        </is>
      </c>
    </row>
    <row r="16">
      <c r="A16" s="4" t="inlineStr">
        <is>
          <t>Gross Carrying Value</t>
        </is>
      </c>
      <c r="B16" s="5" t="n">
        <v>30670</v>
      </c>
      <c r="C16" s="4" t="inlineStr">
        <is>
          <t xml:space="preserve"> </t>
        </is>
      </c>
    </row>
    <row r="17">
      <c r="A17" s="4" t="inlineStr">
        <is>
          <t>Accumulated Amortization</t>
        </is>
      </c>
      <c r="B17" s="4" t="inlineStr">
        <is>
          <t xml:space="preserve"> </t>
        </is>
      </c>
      <c r="C17" s="4" t="inlineStr">
        <is>
          <t xml:space="preserve"> </t>
        </is>
      </c>
    </row>
    <row r="18">
      <c r="A18" s="4" t="inlineStr">
        <is>
          <t>Impairment</t>
        </is>
      </c>
      <c r="B18" s="5" t="n">
        <v>-13589</v>
      </c>
      <c r="C18" s="4" t="inlineStr">
        <is>
          <t xml:space="preserve"> </t>
        </is>
      </c>
    </row>
    <row r="19">
      <c r="A19" s="4" t="inlineStr">
        <is>
          <t>Net Carrying Value</t>
        </is>
      </c>
      <c r="B19" s="5" t="n">
        <v>17081</v>
      </c>
      <c r="C19" s="4" t="inlineStr">
        <is>
          <t xml:space="preserve"> </t>
        </is>
      </c>
    </row>
    <row r="20">
      <c r="A20" s="4" t="inlineStr">
        <is>
          <t>Customer-related intangible assets [Member]</t>
        </is>
      </c>
    </row>
    <row r="21">
      <c r="A21" s="3" t="inlineStr">
        <is>
          <t>Intangible assets not subject to amortization:</t>
        </is>
      </c>
    </row>
    <row r="22">
      <c r="A22" s="4" t="inlineStr">
        <is>
          <t>Gross Carrying Value</t>
        </is>
      </c>
      <c r="B22" s="5" t="n">
        <v>175536</v>
      </c>
      <c r="C22" s="4" t="inlineStr">
        <is>
          <t xml:space="preserve"> </t>
        </is>
      </c>
    </row>
    <row r="23">
      <c r="A23" s="4" t="inlineStr">
        <is>
          <t>Accumulated Amortization</t>
        </is>
      </c>
      <c r="B23" s="5" t="n">
        <v>-2923</v>
      </c>
      <c r="C23" s="4" t="inlineStr">
        <is>
          <t xml:space="preserve"> </t>
        </is>
      </c>
    </row>
    <row r="24">
      <c r="A24" s="4" t="inlineStr">
        <is>
          <t>Impairment</t>
        </is>
      </c>
      <c r="B24" s="4" t="inlineStr">
        <is>
          <t xml:space="preserve"> </t>
        </is>
      </c>
      <c r="C24" s="4" t="inlineStr">
        <is>
          <t xml:space="preserve"> </t>
        </is>
      </c>
    </row>
    <row r="25">
      <c r="A25" s="4" t="inlineStr">
        <is>
          <t>Net Carrying Value</t>
        </is>
      </c>
      <c r="B25" s="6" t="n">
        <v>172613</v>
      </c>
      <c r="C25"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Details) - Schedule of cryptocurrency mining and customer-related intangible assets - USD ($)</t>
        </is>
      </c>
      <c r="B1" s="2" t="inlineStr">
        <is>
          <t>12 Months Ended</t>
        </is>
      </c>
    </row>
    <row r="2">
      <c r="B2" s="2" t="inlineStr">
        <is>
          <t>Dec. 31, 2021</t>
        </is>
      </c>
      <c r="C2" s="2" t="inlineStr">
        <is>
          <t>Dec. 31, 2020</t>
        </is>
      </c>
    </row>
    <row r="3">
      <c r="A3" s="4" t="inlineStr">
        <is>
          <t>Cryptocurrency Mining [Member]</t>
        </is>
      </c>
    </row>
    <row r="4">
      <c r="A4" s="3" t="inlineStr">
        <is>
          <t>Intangible Assets, Net (Details) - Schedule of cryptocurrency mining and customer-related intangible assets [Line Items]</t>
        </is>
      </c>
    </row>
    <row r="5">
      <c r="A5" s="4" t="inlineStr">
        <is>
          <t>Digital mining costs</t>
        </is>
      </c>
      <c r="B5" s="6" t="n">
        <v>30670</v>
      </c>
      <c r="C5" s="4" t="inlineStr">
        <is>
          <t xml:space="preserve"> </t>
        </is>
      </c>
    </row>
    <row r="6">
      <c r="A6" s="4" t="inlineStr">
        <is>
          <t>Less: accumulated amortization</t>
        </is>
      </c>
      <c r="B6" s="4" t="inlineStr">
        <is>
          <t xml:space="preserve"> </t>
        </is>
      </c>
      <c r="C6" s="4" t="inlineStr">
        <is>
          <t xml:space="preserve"> </t>
        </is>
      </c>
    </row>
    <row r="7">
      <c r="A7" s="4" t="inlineStr">
        <is>
          <t>Less: impairment</t>
        </is>
      </c>
      <c r="B7" s="5" t="n">
        <v>-13589</v>
      </c>
      <c r="C7" s="4" t="inlineStr">
        <is>
          <t xml:space="preserve"> </t>
        </is>
      </c>
    </row>
    <row r="8">
      <c r="A8" s="4" t="inlineStr">
        <is>
          <t>Total</t>
        </is>
      </c>
      <c r="B8" s="5" t="n">
        <v>17081</v>
      </c>
      <c r="C8" s="4" t="inlineStr">
        <is>
          <t xml:space="preserve"> </t>
        </is>
      </c>
    </row>
    <row r="9">
      <c r="A9" s="4" t="inlineStr">
        <is>
          <t>Customer-related intangible assets [Member]</t>
        </is>
      </c>
    </row>
    <row r="10">
      <c r="A10" s="3" t="inlineStr">
        <is>
          <t>Intangible Assets, Net (Details) - Schedule of cryptocurrency mining and customer-related intangible assets [Line Items]</t>
        </is>
      </c>
    </row>
    <row r="11">
      <c r="A11" s="4" t="inlineStr">
        <is>
          <t>Less: accumulated amortization</t>
        </is>
      </c>
      <c r="B11" s="5" t="n">
        <v>-2923</v>
      </c>
      <c r="C11" s="4" t="inlineStr">
        <is>
          <t xml:space="preserve"> </t>
        </is>
      </c>
    </row>
    <row r="12">
      <c r="A12" s="4" t="inlineStr">
        <is>
          <t>Less: impairment</t>
        </is>
      </c>
      <c r="B12" s="4" t="inlineStr">
        <is>
          <t xml:space="preserve"> </t>
        </is>
      </c>
      <c r="C12" s="4" t="inlineStr">
        <is>
          <t xml:space="preserve"> </t>
        </is>
      </c>
    </row>
    <row r="13">
      <c r="A13" s="4" t="inlineStr">
        <is>
          <t>Total</t>
        </is>
      </c>
      <c r="B13" s="5" t="n">
        <v>172613</v>
      </c>
      <c r="C13" s="4" t="inlineStr">
        <is>
          <t xml:space="preserve"> </t>
        </is>
      </c>
    </row>
    <row r="14">
      <c r="A14" s="4" t="inlineStr">
        <is>
          <t>Customer-related intangible assets</t>
        </is>
      </c>
      <c r="B14" s="6" t="n">
        <v>175536</v>
      </c>
      <c r="C14"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Goodwill (Details)</t>
        </is>
      </c>
      <c r="B1" s="2" t="inlineStr">
        <is>
          <t>12 Months Ended</t>
        </is>
      </c>
    </row>
    <row r="2">
      <c r="B2" s="2" t="inlineStr">
        <is>
          <t>Dec. 31, 2021USD ($)</t>
        </is>
      </c>
    </row>
    <row r="3">
      <c r="A3" s="3" t="inlineStr">
        <is>
          <t>Goodwill and Intangible Assets Disclosure [Abstract]</t>
        </is>
      </c>
    </row>
    <row r="4">
      <c r="A4" s="4" t="inlineStr">
        <is>
          <t>Impairment losses</t>
        </is>
      </c>
      <c r="B4"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7" customWidth="1" min="5" max="5"/>
    <col width="20" customWidth="1" min="6" max="6"/>
    <col width="39" customWidth="1" min="7" max="7"/>
    <col width="13" customWidth="1" min="8" max="8"/>
  </cols>
  <sheetData>
    <row r="1">
      <c r="A1" s="1" t="inlineStr">
        <is>
          <t>Consolidated Statements of Changes in Shareholders’ Equity/(Deficiency) - USD ($)</t>
        </is>
      </c>
      <c r="C1" s="2" t="inlineStr">
        <is>
          <t>Common Stock</t>
        </is>
      </c>
      <c r="E1" s="2" t="inlineStr">
        <is>
          <t>Additional paid-in Capital</t>
        </is>
      </c>
      <c r="F1" s="2" t="inlineStr">
        <is>
          <t>Accumulated deficit</t>
        </is>
      </c>
      <c r="G1" s="2" t="inlineStr">
        <is>
          <t>Accumulated other comprehensive income</t>
        </is>
      </c>
      <c r="H1" s="2" t="inlineStr">
        <is>
          <t>Total</t>
        </is>
      </c>
    </row>
    <row r="2">
      <c r="A2" s="4" t="inlineStr">
        <is>
          <t>Balance at Dec. 31, 2019</t>
        </is>
      </c>
      <c r="C2" s="6" t="n">
        <v>4206</v>
      </c>
      <c r="E2" s="6" t="n">
        <v>27314316</v>
      </c>
      <c r="F2" s="6" t="n">
        <v>-27092388</v>
      </c>
      <c r="G2" s="6" t="n">
        <v>-258524</v>
      </c>
      <c r="H2" s="6" t="n">
        <v>-32390</v>
      </c>
    </row>
    <row r="3">
      <c r="A3" s="4" t="inlineStr">
        <is>
          <t>Balance (in Shares) at Dec. 31, 2019</t>
        </is>
      </c>
      <c r="B3" s="4" t="inlineStr">
        <is>
          <t>[1]</t>
        </is>
      </c>
      <c r="C3" s="5" t="n">
        <v>4205543</v>
      </c>
    </row>
    <row r="4">
      <c r="A4" s="4" t="inlineStr">
        <is>
          <t>Net (loss)</t>
        </is>
      </c>
      <c r="C4" s="4" t="inlineStr">
        <is>
          <t xml:space="preserve"> </t>
        </is>
      </c>
      <c r="E4" s="4" t="inlineStr">
        <is>
          <t xml:space="preserve"> </t>
        </is>
      </c>
      <c r="F4" s="5" t="n">
        <v>-39451</v>
      </c>
      <c r="G4" s="4" t="inlineStr">
        <is>
          <t xml:space="preserve"> </t>
        </is>
      </c>
      <c r="H4" s="5" t="n">
        <v>-39451</v>
      </c>
    </row>
    <row r="5">
      <c r="A5" s="4" t="inlineStr">
        <is>
          <t>Foreign currency translation loss</t>
        </is>
      </c>
      <c r="C5" s="4" t="inlineStr">
        <is>
          <t xml:space="preserve"> </t>
        </is>
      </c>
      <c r="E5" s="4" t="inlineStr">
        <is>
          <t xml:space="preserve"> </t>
        </is>
      </c>
      <c r="F5" s="4" t="inlineStr">
        <is>
          <t xml:space="preserve"> </t>
        </is>
      </c>
      <c r="G5" s="4" t="inlineStr">
        <is>
          <t xml:space="preserve"> </t>
        </is>
      </c>
      <c r="H5" s="4" t="inlineStr">
        <is>
          <t xml:space="preserve"> </t>
        </is>
      </c>
    </row>
    <row r="6">
      <c r="A6" s="4" t="inlineStr">
        <is>
          <t>Balance at Dec. 31, 2020</t>
        </is>
      </c>
      <c r="C6" s="6" t="n">
        <v>4206</v>
      </c>
      <c r="E6" s="5" t="n">
        <v>27314316</v>
      </c>
      <c r="F6" s="5" t="n">
        <v>-27131839</v>
      </c>
      <c r="G6" s="5" t="n">
        <v>-258524</v>
      </c>
      <c r="H6" s="5" t="n">
        <v>-71841</v>
      </c>
    </row>
    <row r="7">
      <c r="A7" s="4" t="inlineStr">
        <is>
          <t>Balance (in Shares) at Dec. 31, 2020</t>
        </is>
      </c>
      <c r="B7" s="4" t="inlineStr">
        <is>
          <t>[1]</t>
        </is>
      </c>
      <c r="C7" s="5" t="n">
        <v>4205543</v>
      </c>
    </row>
    <row r="8">
      <c r="A8" s="4" t="inlineStr">
        <is>
          <t>Net (loss)</t>
        </is>
      </c>
      <c r="C8" s="4" t="inlineStr">
        <is>
          <t xml:space="preserve"> </t>
        </is>
      </c>
      <c r="E8" s="4" t="inlineStr">
        <is>
          <t xml:space="preserve"> </t>
        </is>
      </c>
      <c r="F8" s="5" t="n">
        <v>-1466917</v>
      </c>
      <c r="G8" s="4" t="inlineStr">
        <is>
          <t xml:space="preserve"> </t>
        </is>
      </c>
      <c r="H8" s="5" t="n">
        <v>-1466917</v>
      </c>
    </row>
    <row r="9">
      <c r="A9" s="4" t="inlineStr">
        <is>
          <t>Appropriations of statutory reserves</t>
        </is>
      </c>
      <c r="C9" s="4" t="inlineStr">
        <is>
          <t xml:space="preserve"> </t>
        </is>
      </c>
      <c r="E9" s="5" t="n">
        <v>19060</v>
      </c>
      <c r="F9" s="4" t="inlineStr">
        <is>
          <t xml:space="preserve"> </t>
        </is>
      </c>
      <c r="G9" s="4" t="inlineStr">
        <is>
          <t xml:space="preserve"> </t>
        </is>
      </c>
      <c r="H9" s="5" t="n">
        <v>19060</v>
      </c>
    </row>
    <row r="10">
      <c r="A10" s="4" t="inlineStr">
        <is>
          <t>Proceeds from issuance of common stock</t>
        </is>
      </c>
      <c r="C10" s="6" t="n">
        <v>8660</v>
      </c>
      <c r="D10" s="4" t="inlineStr">
        <is>
          <t>[1]</t>
        </is>
      </c>
      <c r="E10" s="5" t="n">
        <v>4303992</v>
      </c>
      <c r="G10" s="4" t="inlineStr">
        <is>
          <t xml:space="preserve"> </t>
        </is>
      </c>
      <c r="H10" s="5" t="n">
        <v>4312652</v>
      </c>
    </row>
    <row r="11">
      <c r="A11" s="4" t="inlineStr">
        <is>
          <t>Proceeds from issuance of common stock (in Shares)</t>
        </is>
      </c>
      <c r="B11" s="4" t="inlineStr">
        <is>
          <t>[1]</t>
        </is>
      </c>
      <c r="C11" s="5" t="n">
        <v>8660000</v>
      </c>
    </row>
    <row r="12">
      <c r="A12" s="4" t="inlineStr">
        <is>
          <t>Reverse split adjustments</t>
        </is>
      </c>
      <c r="C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erse split adjustments (in Shares)</t>
        </is>
      </c>
      <c r="C13" s="5" t="n">
        <v>449</v>
      </c>
    </row>
    <row r="14">
      <c r="A14" s="4" t="inlineStr">
        <is>
          <t>Issuance of common stock for acquisition</t>
        </is>
      </c>
      <c r="C14" s="6" t="n">
        <v>4600</v>
      </c>
      <c r="E14" s="5" t="n">
        <v>19146982</v>
      </c>
      <c r="F14" s="5" t="n">
        <v>-751582</v>
      </c>
      <c r="G14" s="4" t="inlineStr">
        <is>
          <t xml:space="preserve"> </t>
        </is>
      </c>
      <c r="H14" s="5" t="n">
        <v>18400000</v>
      </c>
    </row>
    <row r="15">
      <c r="A15" s="4" t="inlineStr">
        <is>
          <t>Issuance of common stock for acquisition (in Shares)</t>
        </is>
      </c>
      <c r="C15" s="5" t="n">
        <v>4600000</v>
      </c>
    </row>
    <row r="16">
      <c r="A16" s="4" t="inlineStr">
        <is>
          <t>Disposal of subsidiary</t>
        </is>
      </c>
      <c r="C16" s="4" t="inlineStr">
        <is>
          <t xml:space="preserve"> </t>
        </is>
      </c>
      <c r="E16" s="5" t="n">
        <v>-27318520</v>
      </c>
      <c r="F16" s="5" t="n">
        <v>27059993</v>
      </c>
      <c r="G16" s="5" t="n">
        <v>258524</v>
      </c>
      <c r="H16" s="5" t="n">
        <v>-3</v>
      </c>
    </row>
    <row r="17">
      <c r="A17" s="4" t="inlineStr">
        <is>
          <t>Foreign currency translation loss</t>
        </is>
      </c>
      <c r="C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at Dec. 31, 2021</t>
        </is>
      </c>
      <c r="C18" s="6" t="n">
        <v>17466</v>
      </c>
      <c r="E18" s="6" t="n">
        <v>23465830</v>
      </c>
      <c r="F18" s="6" t="n">
        <v>-2290345</v>
      </c>
      <c r="G18" s="4" t="inlineStr">
        <is>
          <t xml:space="preserve"> </t>
        </is>
      </c>
      <c r="H18" s="6" t="n">
        <v>21192951</v>
      </c>
    </row>
    <row r="19">
      <c r="A19" s="4" t="inlineStr">
        <is>
          <t>Balance (in Shares) at Dec. 31, 2021</t>
        </is>
      </c>
      <c r="C19" s="5" t="n">
        <v>17465992</v>
      </c>
    </row>
    <row r="20"/>
    <row r="21">
      <c r="A21" s="4" t="inlineStr">
        <is>
          <t>[1]</t>
        </is>
      </c>
      <c r="B21" s="4" t="inlineStr">
        <is>
          <t>The number of shares outstanding was adjusted
retroactively for all period presented to reflect the 5 to 1 reverse stock split change which was effective on November 1, 2021.</t>
        </is>
      </c>
    </row>
  </sheetData>
  <mergeCells count="4">
    <mergeCell ref="A1:B1"/>
    <mergeCell ref="C1:D1"/>
    <mergeCell ref="A20:G20"/>
    <mergeCell ref="B21:G2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Goodwill (Details) - Schedule of carrying amount of goodwill - USD ($)</t>
        </is>
      </c>
      <c r="B1" s="2" t="inlineStr">
        <is>
          <t>12 Months Ended</t>
        </is>
      </c>
    </row>
    <row r="2">
      <c r="B2" s="2" t="inlineStr">
        <is>
          <t>Dec. 31, 2021</t>
        </is>
      </c>
      <c r="C2" s="2" t="inlineStr">
        <is>
          <t>Dec. 31, 2020</t>
        </is>
      </c>
    </row>
    <row r="3">
      <c r="A3" s="3" t="inlineStr">
        <is>
          <t>Schedule of carrying amount of goodwill [Abstract]</t>
        </is>
      </c>
    </row>
    <row r="4">
      <c r="A4" s="4" t="inlineStr">
        <is>
          <t>Beginning balance</t>
        </is>
      </c>
      <c r="B4" s="4" t="inlineStr">
        <is>
          <t xml:space="preserve"> </t>
        </is>
      </c>
      <c r="C4" s="4" t="inlineStr">
        <is>
          <t xml:space="preserve"> </t>
        </is>
      </c>
    </row>
    <row r="5">
      <c r="A5" s="4" t="inlineStr">
        <is>
          <t>Addition (Note 3)</t>
        </is>
      </c>
      <c r="B5" s="5" t="n">
        <v>63417</v>
      </c>
      <c r="C5" s="4" t="inlineStr">
        <is>
          <t xml:space="preserve"> </t>
        </is>
      </c>
    </row>
    <row r="6">
      <c r="A6" s="4" t="inlineStr">
        <is>
          <t>Less: accumulated impairment loss</t>
        </is>
      </c>
      <c r="B6" s="4" t="inlineStr">
        <is>
          <t xml:space="preserve"> </t>
        </is>
      </c>
      <c r="C6" s="4" t="inlineStr">
        <is>
          <t xml:space="preserve"> </t>
        </is>
      </c>
    </row>
    <row r="7">
      <c r="A7" s="4" t="inlineStr">
        <is>
          <t>Less: disposal and write off</t>
        </is>
      </c>
      <c r="B7" s="4" t="inlineStr">
        <is>
          <t xml:space="preserve"> </t>
        </is>
      </c>
      <c r="C7" s="4" t="inlineStr">
        <is>
          <t xml:space="preserve"> </t>
        </is>
      </c>
    </row>
    <row r="8">
      <c r="A8" s="4" t="inlineStr">
        <is>
          <t>Total</t>
        </is>
      </c>
      <c r="B8" s="6" t="n">
        <v>63417</v>
      </c>
      <c r="C8"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 width="14" customWidth="1" min="5" max="5"/>
  </cols>
  <sheetData>
    <row r="1">
      <c r="A1" s="1" t="inlineStr">
        <is>
          <t>Long Term Investment (Details) - USD ($)</t>
        </is>
      </c>
      <c r="B1" s="2" t="inlineStr">
        <is>
          <t>12 Months Ended</t>
        </is>
      </c>
    </row>
    <row r="2">
      <c r="B2" s="2" t="inlineStr">
        <is>
          <t>Dec. 31, 2021</t>
        </is>
      </c>
      <c r="C2" s="2" t="inlineStr">
        <is>
          <t>Dec. 31, 2020</t>
        </is>
      </c>
      <c r="D2" s="2" t="inlineStr">
        <is>
          <t>Nov. 16, 2021</t>
        </is>
      </c>
      <c r="E2" s="2" t="inlineStr">
        <is>
          <t>Jun. 04, 2021</t>
        </is>
      </c>
    </row>
    <row r="3">
      <c r="A3" s="3" t="inlineStr">
        <is>
          <t>Long Term Investment (Details) [Line Items]</t>
        </is>
      </c>
    </row>
    <row r="4">
      <c r="A4" s="4" t="inlineStr">
        <is>
          <t>Fixed rate of unsecured convertible loan</t>
        </is>
      </c>
      <c r="D4" s="4" t="inlineStr">
        <is>
          <t>8.00%</t>
        </is>
      </c>
    </row>
    <row r="5">
      <c r="A5" s="4" t="inlineStr">
        <is>
          <t>Per share of integral multiples (in Dollars per share)</t>
        </is>
      </c>
      <c r="D5" s="6" t="n">
        <v>1</v>
      </c>
    </row>
    <row r="6">
      <c r="A6" s="4" t="inlineStr">
        <is>
          <t>Percentage of conversion price</t>
        </is>
      </c>
      <c r="D6" s="4" t="inlineStr">
        <is>
          <t>80.00%</t>
        </is>
      </c>
    </row>
    <row r="7">
      <c r="A7" s="4" t="inlineStr">
        <is>
          <t>Interest on Note (in Dollars)</t>
        </is>
      </c>
      <c r="B7" s="6" t="n">
        <v>723</v>
      </c>
      <c r="C7" s="6" t="n">
        <v>0</v>
      </c>
    </row>
    <row r="8">
      <c r="A8" s="4" t="inlineStr">
        <is>
          <t>Archax Holdings Ltd [Member]</t>
        </is>
      </c>
    </row>
    <row r="9">
      <c r="A9" s="3" t="inlineStr">
        <is>
          <t>Long Term Investment (Details) [Line Items]</t>
        </is>
      </c>
    </row>
    <row r="10">
      <c r="A10" s="4" t="inlineStr">
        <is>
          <t>Aggregate share (in Shares)</t>
        </is>
      </c>
      <c r="E10" s="5" t="n">
        <v>500000</v>
      </c>
    </row>
    <row r="11">
      <c r="A11" s="4" t="inlineStr">
        <is>
          <t>Ownership percentage</t>
        </is>
      </c>
      <c r="E11" s="4" t="inlineStr">
        <is>
          <t>1.74%</t>
        </is>
      </c>
    </row>
    <row r="12">
      <c r="A12" s="4" t="inlineStr">
        <is>
          <t>Montis Digital Limited [Member]</t>
        </is>
      </c>
    </row>
    <row r="13">
      <c r="A13" s="3" t="inlineStr">
        <is>
          <t>Long Term Investment (Details) [Line Items]</t>
        </is>
      </c>
    </row>
    <row r="14">
      <c r="A14" s="4" t="inlineStr">
        <is>
          <t>Aggregate share (in Shares)</t>
        </is>
      </c>
      <c r="E14" s="5" t="n">
        <v>250000</v>
      </c>
    </row>
    <row r="15">
      <c r="A15" s="4" t="inlineStr">
        <is>
          <t>Ownership percentage</t>
        </is>
      </c>
      <c r="E15" s="4" t="inlineStr">
        <is>
          <t>2.63%</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ong Term Investment (Details) - Schedule of long-term investment - USD ($)</t>
        </is>
      </c>
      <c r="B1" s="2" t="inlineStr">
        <is>
          <t>12 Months Ended</t>
        </is>
      </c>
    </row>
    <row r="2">
      <c r="B2" s="2" t="inlineStr">
        <is>
          <t>Dec. 31, 2021</t>
        </is>
      </c>
      <c r="C2" s="2" t="inlineStr">
        <is>
          <t>Dec. 31, 2020</t>
        </is>
      </c>
    </row>
    <row r="3">
      <c r="A3" s="3" t="inlineStr">
        <is>
          <t>Equity securities without readily determinable fair values</t>
        </is>
      </c>
    </row>
    <row r="4">
      <c r="A4" s="4" t="inlineStr">
        <is>
          <t>Total cost of long term investment</t>
        </is>
      </c>
      <c r="B4" s="6" t="n">
        <v>857011</v>
      </c>
      <c r="C4" s="4" t="inlineStr">
        <is>
          <t xml:space="preserve"> </t>
        </is>
      </c>
    </row>
    <row r="5">
      <c r="A5" s="4" t="inlineStr">
        <is>
          <t>Less: impairment</t>
        </is>
      </c>
      <c r="B5" s="4" t="inlineStr">
        <is>
          <t xml:space="preserve"> </t>
        </is>
      </c>
      <c r="C5" s="4" t="inlineStr">
        <is>
          <t xml:space="preserve"> </t>
        </is>
      </c>
    </row>
    <row r="6">
      <c r="A6" s="4" t="inlineStr">
        <is>
          <t>Total</t>
        </is>
      </c>
      <c r="B6" s="5" t="n">
        <v>857011</v>
      </c>
      <c r="C6" s="4" t="inlineStr">
        <is>
          <t xml:space="preserve"> </t>
        </is>
      </c>
    </row>
    <row r="7">
      <c r="A7" s="4" t="inlineStr">
        <is>
          <t>Available-for-sale investments, Total</t>
        </is>
      </c>
      <c r="B7" s="5" t="n">
        <v>107011</v>
      </c>
      <c r="C7" s="4" t="inlineStr">
        <is>
          <t xml:space="preserve"> </t>
        </is>
      </c>
    </row>
    <row r="8">
      <c r="A8" s="4" t="inlineStr">
        <is>
          <t>Equity securities without readily determinable fair values, Total</t>
        </is>
      </c>
      <c r="B8" s="5" t="n">
        <v>750000</v>
      </c>
      <c r="C8" s="4" t="inlineStr">
        <is>
          <t xml:space="preserve"> </t>
        </is>
      </c>
    </row>
    <row r="9">
      <c r="A9" s="4" t="inlineStr">
        <is>
          <t>Archax Holdings Ltd [Member]</t>
        </is>
      </c>
    </row>
    <row r="10">
      <c r="A10" s="3" t="inlineStr">
        <is>
          <t>Equity securities without readily determinable fair values</t>
        </is>
      </c>
    </row>
    <row r="11">
      <c r="A11" s="4" t="inlineStr">
        <is>
          <t>Total cost of long term investment</t>
        </is>
      </c>
      <c r="B11" s="5" t="n">
        <v>500000</v>
      </c>
      <c r="C11" s="4" t="inlineStr">
        <is>
          <t xml:space="preserve"> </t>
        </is>
      </c>
    </row>
    <row r="12">
      <c r="A12" s="4" t="inlineStr">
        <is>
          <t>Montis Digital Limited [Member]</t>
        </is>
      </c>
    </row>
    <row r="13">
      <c r="A13" s="3" t="inlineStr">
        <is>
          <t>Equity securities without readily determinable fair values</t>
        </is>
      </c>
    </row>
    <row r="14">
      <c r="A14" s="4" t="inlineStr">
        <is>
          <t>Total cost of long term investment</t>
        </is>
      </c>
      <c r="B14" s="5" t="n">
        <v>250000</v>
      </c>
      <c r="C14" s="4" t="inlineStr">
        <is>
          <t xml:space="preserve"> </t>
        </is>
      </c>
    </row>
    <row r="15">
      <c r="A15" s="4" t="inlineStr">
        <is>
          <t>Archax Holdings Ltd.- Principal of Convertible note loan [Member]</t>
        </is>
      </c>
    </row>
    <row r="16">
      <c r="A16" s="3" t="inlineStr">
        <is>
          <t>Equity securities without readily determinable fair values</t>
        </is>
      </c>
    </row>
    <row r="17">
      <c r="A17" s="4" t="inlineStr">
        <is>
          <t>Total cost of long term investment</t>
        </is>
      </c>
      <c r="B17" s="5" t="n">
        <v>106289</v>
      </c>
      <c r="C17" s="4" t="inlineStr">
        <is>
          <t xml:space="preserve"> </t>
        </is>
      </c>
    </row>
    <row r="18">
      <c r="A18" s="4" t="inlineStr">
        <is>
          <t>Archax Holdings Ltd.- Interest on Convertible note loan [Member]</t>
        </is>
      </c>
    </row>
    <row r="19">
      <c r="A19" s="3" t="inlineStr">
        <is>
          <t>Equity securities without readily determinable fair values</t>
        </is>
      </c>
    </row>
    <row r="20">
      <c r="A20" s="4" t="inlineStr">
        <is>
          <t>Total cost of long term investment</t>
        </is>
      </c>
      <c r="B20" s="6" t="n">
        <v>722</v>
      </c>
      <c r="C20"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Loans (Details) - Schedule of Principal of short-term loans - USD ($)</t>
        </is>
      </c>
      <c r="B1" s="2" t="inlineStr">
        <is>
          <t>Dec. 31, 2021</t>
        </is>
      </c>
      <c r="C1" s="2" t="inlineStr">
        <is>
          <t>Dec. 31, 2020</t>
        </is>
      </c>
    </row>
    <row r="2">
      <c r="A2" s="3" t="inlineStr">
        <is>
          <t>Short-Term Debt [Line Items]</t>
        </is>
      </c>
    </row>
    <row r="3">
      <c r="A3" s="4" t="inlineStr">
        <is>
          <t>Total</t>
        </is>
      </c>
      <c r="B3" s="6" t="n">
        <v>166777</v>
      </c>
      <c r="C3" s="4" t="inlineStr">
        <is>
          <t xml:space="preserve"> </t>
        </is>
      </c>
    </row>
    <row r="4">
      <c r="A4" s="4" t="inlineStr">
        <is>
          <t>7.00% bank loan [Member]</t>
        </is>
      </c>
    </row>
    <row r="5">
      <c r="A5" s="3" t="inlineStr">
        <is>
          <t>Short-Term Debt [Line Items]</t>
        </is>
      </c>
    </row>
    <row r="6">
      <c r="A6" s="4" t="inlineStr">
        <is>
          <t>Total</t>
        </is>
      </c>
      <c r="B6" s="5" t="n">
        <v>166777</v>
      </c>
      <c r="C6" s="4" t="inlineStr">
        <is>
          <t xml:space="preserve"> </t>
        </is>
      </c>
    </row>
    <row r="7">
      <c r="A7" s="4" t="inlineStr">
        <is>
          <t>Bank Loan One [Member]</t>
        </is>
      </c>
    </row>
    <row r="8">
      <c r="A8" s="3" t="inlineStr">
        <is>
          <t>Short-Term Debt [Line Items]</t>
        </is>
      </c>
    </row>
    <row r="9">
      <c r="A9" s="4" t="inlineStr">
        <is>
          <t>Total</t>
        </is>
      </c>
      <c r="B9" s="4" t="inlineStr">
        <is>
          <t xml:space="preserve"> </t>
        </is>
      </c>
      <c r="C9" s="4" t="inlineStr">
        <is>
          <t xml:space="preserve"> </t>
        </is>
      </c>
    </row>
    <row r="10">
      <c r="A10" s="4" t="inlineStr">
        <is>
          <t>Bank Loan Two [Member]</t>
        </is>
      </c>
    </row>
    <row r="11">
      <c r="A11" s="3" t="inlineStr">
        <is>
          <t>Short-Term Debt [Line Items]</t>
        </is>
      </c>
    </row>
    <row r="12">
      <c r="A12" s="4" t="inlineStr">
        <is>
          <t>Total</t>
        </is>
      </c>
      <c r="B12" s="4" t="inlineStr">
        <is>
          <t xml:space="preserve"> </t>
        </is>
      </c>
      <c r="C12"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hort-Term Loans (Details) - Schedule of Principal of short-term loans (Parentheticals)</t>
        </is>
      </c>
      <c r="B1" s="2" t="inlineStr">
        <is>
          <t>12 Months Ended</t>
        </is>
      </c>
    </row>
    <row r="2">
      <c r="B2" s="2" t="inlineStr">
        <is>
          <t>Dec. 31, 2021</t>
        </is>
      </c>
    </row>
    <row r="3">
      <c r="A3" s="3" t="inlineStr">
        <is>
          <t>Schedule of Principal of short-term loans [Abstract]</t>
        </is>
      </c>
    </row>
    <row r="4">
      <c r="A4" s="4" t="inlineStr">
        <is>
          <t>Bank loan, percentage</t>
        </is>
      </c>
      <c r="B4" s="4" t="inlineStr">
        <is>
          <t>7.00%</t>
        </is>
      </c>
    </row>
    <row r="5">
      <c r="A5" s="4" t="inlineStr">
        <is>
          <t>Bank loan, due date</t>
        </is>
      </c>
      <c r="B5" s="4" t="inlineStr">
        <is>
          <t>Jul. 15,
		2020</t>
        </is>
      </c>
    </row>
    <row r="6">
      <c r="A6" s="4" t="inlineStr">
        <is>
          <t>Bank loan, extended date</t>
        </is>
      </c>
      <c r="B6" s="4" t="inlineStr">
        <is>
          <t>Dec. 31,
		2022</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Loan (Details) - Schedule of principal of long-term loans - USD ($)</t>
        </is>
      </c>
      <c r="B1" s="2" t="inlineStr">
        <is>
          <t>Dec. 31, 2021</t>
        </is>
      </c>
      <c r="C1" s="2" t="inlineStr">
        <is>
          <t>Dec. 31, 2020</t>
        </is>
      </c>
    </row>
    <row r="2">
      <c r="A2" s="3" t="inlineStr">
        <is>
          <t>Dividends Payable [Line Items]</t>
        </is>
      </c>
    </row>
    <row r="3">
      <c r="A3" s="4" t="inlineStr">
        <is>
          <t>Total</t>
        </is>
      </c>
      <c r="B3" s="6" t="n">
        <v>1433859</v>
      </c>
      <c r="C3" s="4" t="inlineStr">
        <is>
          <t xml:space="preserve"> </t>
        </is>
      </c>
    </row>
    <row r="4">
      <c r="A4" s="4" t="inlineStr">
        <is>
          <t>Bank Loan [Member]</t>
        </is>
      </c>
    </row>
    <row r="5">
      <c r="A5" s="3" t="inlineStr">
        <is>
          <t>Dividends Payable [Line Items]</t>
        </is>
      </c>
    </row>
    <row r="6">
      <c r="A6" s="4" t="inlineStr">
        <is>
          <t>Total</t>
        </is>
      </c>
      <c r="B6" s="5" t="n">
        <v>1133959</v>
      </c>
      <c r="C6" s="4" t="inlineStr">
        <is>
          <t xml:space="preserve"> </t>
        </is>
      </c>
    </row>
    <row r="7">
      <c r="A7" s="4" t="inlineStr">
        <is>
          <t>U.S. federal government SBA loan [Member]</t>
        </is>
      </c>
    </row>
    <row r="8">
      <c r="A8" s="3" t="inlineStr">
        <is>
          <t>Dividends Payable [Line Items]</t>
        </is>
      </c>
    </row>
    <row r="9">
      <c r="A9" s="4" t="inlineStr">
        <is>
          <t>Total</t>
        </is>
      </c>
      <c r="B9" s="5" t="n">
        <v>149900</v>
      </c>
      <c r="C9" s="4" t="inlineStr">
        <is>
          <t xml:space="preserve"> </t>
        </is>
      </c>
    </row>
    <row r="10">
      <c r="A10" s="4" t="inlineStr">
        <is>
          <t>U.S. federal government SBA loan One [Member]</t>
        </is>
      </c>
    </row>
    <row r="11">
      <c r="A11" s="3" t="inlineStr">
        <is>
          <t>Dividends Payable [Line Items]</t>
        </is>
      </c>
    </row>
    <row r="12">
      <c r="A12" s="4" t="inlineStr">
        <is>
          <t>Total</t>
        </is>
      </c>
      <c r="B12" s="6" t="n">
        <v>150000</v>
      </c>
      <c r="C1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Long-Term Loan (Details) - Schedule of principal of long-term loans (Parentheticals)</t>
        </is>
      </c>
      <c r="B1" s="2" t="inlineStr">
        <is>
          <t>12 Months Ended</t>
        </is>
      </c>
    </row>
    <row r="2">
      <c r="B2" s="2" t="inlineStr">
        <is>
          <t>Dec. 31, 2021</t>
        </is>
      </c>
    </row>
    <row r="3">
      <c r="A3" s="4" t="inlineStr">
        <is>
          <t>Bank Loan [Member]</t>
        </is>
      </c>
    </row>
    <row r="4">
      <c r="A4" s="3" t="inlineStr">
        <is>
          <t>Dividends Payable [Line Items]</t>
        </is>
      </c>
    </row>
    <row r="5">
      <c r="A5" s="4" t="inlineStr">
        <is>
          <t>Bank loan, percentage</t>
        </is>
      </c>
      <c r="B5" s="4" t="inlineStr">
        <is>
          <t>6.00%</t>
        </is>
      </c>
    </row>
    <row r="6">
      <c r="A6" s="4" t="inlineStr">
        <is>
          <t>Bank loan, due date</t>
        </is>
      </c>
      <c r="B6" s="4" t="inlineStr">
        <is>
          <t>Apr. 10,
		2024</t>
        </is>
      </c>
    </row>
    <row r="7">
      <c r="A7" s="4" t="inlineStr">
        <is>
          <t>U.S. federal government SBA loan [Member]</t>
        </is>
      </c>
    </row>
    <row r="8">
      <c r="A8" s="3" t="inlineStr">
        <is>
          <t>Dividends Payable [Line Items]</t>
        </is>
      </c>
    </row>
    <row r="9">
      <c r="A9" s="4" t="inlineStr">
        <is>
          <t>SBA loan, percentage</t>
        </is>
      </c>
      <c r="B9" s="4" t="inlineStr">
        <is>
          <t>3.75%</t>
        </is>
      </c>
    </row>
    <row r="10">
      <c r="A10" s="4" t="inlineStr">
        <is>
          <t>SBA loan, due date</t>
        </is>
      </c>
      <c r="B10" s="4" t="inlineStr">
        <is>
          <t>Jun. 27,
		2030</t>
        </is>
      </c>
    </row>
    <row r="11">
      <c r="A11" s="4" t="inlineStr">
        <is>
          <t>U.S. federal government SBA loan One [Member]</t>
        </is>
      </c>
    </row>
    <row r="12">
      <c r="A12" s="3" t="inlineStr">
        <is>
          <t>Dividends Payable [Line Items]</t>
        </is>
      </c>
    </row>
    <row r="13">
      <c r="A13" s="4" t="inlineStr">
        <is>
          <t>SBA loan, percentage</t>
        </is>
      </c>
      <c r="B13" s="4" t="inlineStr">
        <is>
          <t>3.75%</t>
        </is>
      </c>
    </row>
    <row r="14">
      <c r="A14" s="4" t="inlineStr">
        <is>
          <t>SBA loan, due date</t>
        </is>
      </c>
      <c r="B14" s="4" t="inlineStr">
        <is>
          <t>Jun. 27,
		203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Note Payables (Details) - USD ($)</t>
        </is>
      </c>
      <c r="B1" s="2" t="inlineStr">
        <is>
          <t>Dec. 12, 2021</t>
        </is>
      </c>
      <c r="C1" s="2" t="inlineStr">
        <is>
          <t>Dec. 31, 2021</t>
        </is>
      </c>
      <c r="D1" s="2" t="inlineStr">
        <is>
          <t>Dec. 31, 2020</t>
        </is>
      </c>
    </row>
    <row r="2">
      <c r="A2" s="3" t="inlineStr">
        <is>
          <t>Short-Term Loans [Abstract]</t>
        </is>
      </c>
    </row>
    <row r="3">
      <c r="A3" s="4" t="inlineStr">
        <is>
          <t>Principal amount</t>
        </is>
      </c>
      <c r="B3" s="6" t="n">
        <v>2000000</v>
      </c>
    </row>
    <row r="4">
      <c r="A4" s="4" t="inlineStr">
        <is>
          <t>Interest rate</t>
        </is>
      </c>
      <c r="B4" s="4" t="inlineStr">
        <is>
          <t>10.00%</t>
        </is>
      </c>
    </row>
    <row r="5">
      <c r="A5" s="4" t="inlineStr">
        <is>
          <t>Conversion price per share (in Dollars per share)</t>
        </is>
      </c>
      <c r="B5" s="9" t="n">
        <v>3.2</v>
      </c>
    </row>
    <row r="6">
      <c r="A6" s="4" t="inlineStr">
        <is>
          <t>Interest expense</t>
        </is>
      </c>
      <c r="C6" s="6" t="n">
        <v>10959</v>
      </c>
      <c r="D6"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Note Payables (Details) - Schedule of note payables - USD ($)</t>
        </is>
      </c>
      <c r="B1" s="2" t="inlineStr">
        <is>
          <t>12 Months Ended</t>
        </is>
      </c>
    </row>
    <row r="2">
      <c r="B2" s="2" t="inlineStr">
        <is>
          <t>Dec. 31, 2021</t>
        </is>
      </c>
      <c r="C2" s="2" t="inlineStr">
        <is>
          <t>Dec. 31, 2020</t>
        </is>
      </c>
    </row>
    <row r="3">
      <c r="A3" s="3" t="inlineStr">
        <is>
          <t>Schedule of note payables [Abstract]</t>
        </is>
      </c>
    </row>
    <row r="4">
      <c r="A4" s="4" t="inlineStr">
        <is>
          <t>Principal</t>
        </is>
      </c>
      <c r="B4" s="6" t="n">
        <v>2000000</v>
      </c>
      <c r="C4" s="4" t="inlineStr">
        <is>
          <t xml:space="preserve"> </t>
        </is>
      </c>
    </row>
    <row r="5">
      <c r="A5" s="4" t="inlineStr">
        <is>
          <t>Interest</t>
        </is>
      </c>
      <c r="B5" s="5" t="n">
        <v>10959</v>
      </c>
      <c r="C5" s="4" t="inlineStr">
        <is>
          <t xml:space="preserve"> </t>
        </is>
      </c>
    </row>
    <row r="6">
      <c r="A6" s="4" t="inlineStr">
        <is>
          <t>Total</t>
        </is>
      </c>
      <c r="B6" s="6" t="n">
        <v>2010959</v>
      </c>
      <c r="C6"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 width="14" customWidth="1" min="5" max="5"/>
  </cols>
  <sheetData>
    <row r="1">
      <c r="A1" s="1" t="inlineStr">
        <is>
          <t>Related Party Transactions (Details) - USD ($)</t>
        </is>
      </c>
      <c r="B1" s="2" t="inlineStr">
        <is>
          <t>1 Months Ended</t>
        </is>
      </c>
      <c r="C1" s="2" t="inlineStr">
        <is>
          <t>12 Months Ended</t>
        </is>
      </c>
    </row>
    <row r="2">
      <c r="B2" s="2" t="inlineStr">
        <is>
          <t>May 28, 2021</t>
        </is>
      </c>
      <c r="C2" s="2" t="inlineStr">
        <is>
          <t>Dec. 31, 2021</t>
        </is>
      </c>
      <c r="D2" s="2" t="inlineStr">
        <is>
          <t>Dec. 31, 2020</t>
        </is>
      </c>
      <c r="E2" s="2" t="inlineStr">
        <is>
          <t>Jun. 04, 2021</t>
        </is>
      </c>
    </row>
    <row r="3">
      <c r="A3" s="3" t="inlineStr">
        <is>
          <t>Related Party Transactions (Details) [Line Items]</t>
        </is>
      </c>
    </row>
    <row r="4">
      <c r="A4" s="4" t="inlineStr">
        <is>
          <t>Percentage of ownership</t>
        </is>
      </c>
      <c r="C4" s="4" t="inlineStr">
        <is>
          <t>100.00%</t>
        </is>
      </c>
    </row>
    <row r="5">
      <c r="A5" s="4" t="inlineStr">
        <is>
          <t>Purchase of motor vehicle</t>
        </is>
      </c>
      <c r="B5" s="6" t="n">
        <v>100000</v>
      </c>
    </row>
    <row r="6">
      <c r="A6" s="4" t="inlineStr">
        <is>
          <t>Bearing annual interest percentage</t>
        </is>
      </c>
      <c r="C6" s="4" t="inlineStr">
        <is>
          <t>2.00%</t>
        </is>
      </c>
    </row>
    <row r="7">
      <c r="A7" s="4" t="inlineStr">
        <is>
          <t>Interest expense</t>
        </is>
      </c>
      <c r="C7" s="6" t="n">
        <v>586</v>
      </c>
      <c r="D7" s="6" t="n">
        <v>0</v>
      </c>
    </row>
    <row r="8">
      <c r="A8" s="4" t="inlineStr">
        <is>
          <t>Montis SPA [Member]</t>
        </is>
      </c>
    </row>
    <row r="9">
      <c r="A9" s="3" t="inlineStr">
        <is>
          <t>Related Party Transactions (Details) [Line Items]</t>
        </is>
      </c>
    </row>
    <row r="10">
      <c r="A10" s="4" t="inlineStr">
        <is>
          <t>Aggregate shares</t>
        </is>
      </c>
      <c r="E10" s="5" t="n">
        <v>250000</v>
      </c>
    </row>
    <row r="11">
      <c r="A11" s="4" t="inlineStr">
        <is>
          <t>Percentage of ownership</t>
        </is>
      </c>
      <c r="E11" s="4" t="inlineStr">
        <is>
          <t>2.63%</t>
        </is>
      </c>
    </row>
    <row r="12">
      <c r="A12" s="4" t="inlineStr">
        <is>
          <t>Archax Holdings Ltd [Member]</t>
        </is>
      </c>
    </row>
    <row r="13">
      <c r="A13" s="3" t="inlineStr">
        <is>
          <t>Related Party Transactions (Details) [Line Items]</t>
        </is>
      </c>
    </row>
    <row r="14">
      <c r="A14" s="4" t="inlineStr">
        <is>
          <t>Aggregate shares</t>
        </is>
      </c>
      <c r="E14" s="5" t="n">
        <v>500000</v>
      </c>
    </row>
    <row r="15">
      <c r="A15" s="4" t="inlineStr">
        <is>
          <t>Percentage of ownership</t>
        </is>
      </c>
      <c r="E15" s="4" t="inlineStr">
        <is>
          <t>1.74%</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Dec. 31, 2021</t>
        </is>
      </c>
    </row>
    <row r="3">
      <c r="A3" s="3" t="inlineStr">
        <is>
          <t>Organization and Principal Activities [Abstract]</t>
        </is>
      </c>
    </row>
    <row r="4">
      <c r="A4" s="4" t="inlineStr">
        <is>
          <t>ORGANIZATION AND PRINCIPAL ACTIVITIES</t>
        </is>
      </c>
      <c r="B4" s="4" t="inlineStr">
        <is>
          <t>NOTE 1. ORGANIZATION AND PRINCIPAL ACTIVITIES Wave Sync Corp. formerly known as China Bio-Energy
Corp. (the “Company”), and prior to that known as China INSOnline Corp., was incorporated on December 23, 1988 as Lifequest
Medical, Inc., a Delaware corporation. In June 2010, the Company ceased all operations
conducted by its then subsidiaries: Ever Trend Investment Limited, Run Ze Yong Cheng (Beijing) Technology, San Teng Da Fei Technology,
and Guang Hua Insurance Agency (“Ever Trend Group”); on January 27, 2015, the Company announced the completion of the disposition
of the aforementioned subsidiaries. Accordingly, the Company has excluded the accounts of Ever Trend Group in these financial statements
and the accompanying notes contained herein. On November 12, 2010, the Company entered into
a share exchange agreement with Ding Neng Holdings Ltd, an investment holdings company incorporated in the British Virgin Islands (“Ding
Neng Holdings”); the share exchange agreement was amended on December 6, 2010, whereby the Company, under the share exchange agreement
and its related amendment, would have contemplated acquiring 100% of Ding Neng Holdings in exchange for the issuance of 26,162,505 shares
of the Company’s common stock, par value $0.001. Under the share exchange agreement, the Company would have contemplated owning
and operating Ding Neng Holdings and Ding Neng Holdings’ directly, and indirectly held subsidiaries: Ding Neng Bio-technology Co.,
Ltd. (“Ding Neng HK”), Zhangzhou Fuhua Biomass Energy Technology Co., Ltd. (“WOFE”), and Ding Neng Bio-tech. Ding
Neng HK was incorporated under the laws of Hong Kong on September 10, 2010. Ding Neng HK did not have any operations. Ding Neng HK has
been delinquent with its annual regulatory filings in Hong Kong, and should be considered dormant and defunct. Ding Neng HK was wholly-owned
by Ding Neng Holdings. Zhangzhou Fuhua Biomass Energy Technology Co., Ltd.(“WFOE”) was incorporated as a wholly-foreign owned
entity under the laws of the People’s Republic of China (“PRC”), on November 2, 2010. WFOE was wholly-owned by Ding
Neng HK. Ding Neng Bio-tech was incorporated under the laws of the PRC on December 8, 2006. It was located in Zhangzhou city Fujian Province
of PRC. Ding Neng Bio-tech was engaged in theproduction, refinement and distribution of bio-diesel fuel in Southern China. Ding Neng Bio-tech
operated a biodiesel manufacturing facility in Zhangzhou city. On October 28, 2010, WFOE and Ding Neng Bio-tech entered into a set of
variable interest entity agreements that included: (1) a Consulting Service Agreement with Ding Neng Bio-tech, which entitled WFOE toreceive
substantially all of the economic benefits of Ding Neng Bio-tech in consideration for services provided by WFOE to DingNeng Bio-tech,
(2) an Option Agreement with Xinfeng Nie, Sanfu Huang, and Shunlong Hu (the shareholders of Ding Neng Bio-tech) allowing the WFOE to acquire
all the shares of Ding Neng Bio-tech as permitted by PRC laws, (3) a Voting Rights Proxy Agreement that provides WFOE with the all voting
rights of the Ding Neng Bio-tech shareholders, and (4) an Equity Pledge Agreement that pledges the shares in Ding Neng Bio-tech to WFOE
(VIE Agreements). These VIE Agreements granted effective control of Ding Neng Bio-tech to WFOE. On June 4, 2015, WFOE filed a civil action
in Haicang District People’s Court of Xiamen, Fujian, PRC (the “Court”) against Ding Neng Bio-tech, alleging that the
purposes of those certain executed VIE Agreements entered into by WFOE and Ding Neng Bio-Tech on October 28, 2010, had been frustrated,
and that these VIE Agreements should be terminated. WFOE alleged that Ding Neng Bio-Tech did not make any payment of service fees to WFOE,
and that Ding Neng Bio-Tech failed to perfect the security interest in the pledged stocks. On July 14, 2015, this case was settled via
in-court mediation directed by the Court. As a result, WFOE and Ding Neng Bio-Tech entered into binding settlement, among other things,
(i) to terminate the VIE Agreements, and (ii) that the litigation fee in the amount of RMB10,000 (approximately$1,610.50) would be borne
by Ding Neng Bio-Tech. Ding Neng Holdings is delinquent with its regulatory filings and annual fees to the British Virgin Islands; accordingly,
the Ding Neng Holdings should be considered dormant and defunct. Given that the Company has not been able to exercise
effective control over Ding Neng Bio-Tech or to access Ding Neng Bio-tech’s financial information since 2011, and the VIE Agreements
were terminated, the Company has excluded the accounts of Ding Neng Bio-Tech’s in these financial statements and the accompanying
notes contained herein; the exclusion of such accounts is considered as a type two material subsequent event that occurred prior to the
issuance of the financial statements but after the balance sheets dates that required material adjustments to the financial statements
presented. Ding Neng Holdings is delinquent and defunct; the Company has determined that the Company was never registered as the sole
shareholder of Ding Neng Holdings pursuant to the share exchange agreement dated November 12, 2010, and amended December 6, 2010; accordingly,
the Company has excluded the accounts of Ding Neng and its subsidiaries in these financial statements and the accompanying notes as contained
herein; the exclusion of such accounts is considered as a type two material subsequent event that occurred prior to the issuance of the
financial statements but after the balance sheets dates that required material adjustments to the financial statements presented. The
Company accounted for the issuance of shares to the shareholders of Ding Neng Holdings under the contemplated share exchange transaction
as a recapitalization of the Company under reverse take-over accounting; accordingly, the Company’s historical stockholders’
equity has been retroactively restated to the first period presented; as a result of the Company not being updated to Ding Neng Holdings
shareholder register, and that Ding Neng Holdings being defunct, the Company has written off all investments made in Ding Neng as loss
on investment in subsidiary. In connection with the share exchange agreement
with the shareholders of Ding Neng Holdings that contemplated the acquisition of Ding Neng Holdings and its subsidiaries, the Company
elected to adopt the fiscal year used by Ding Neng Holdings, which was a calendar year; accordingly, the Company’s financial statements
presented herein have been, and on a go-forward basis, will be prepared using a December 31 year-end date, and each operating period will
cover twelve full calendar months. Share Purchase Agreement On October 19, 2015, the Company entered into
a Share Purchase Agreement (the “Share Purchase Agreement”) with EGOOS Mobile Technology Company Limited, a British Virgin
Islands holding company (“EGOOS BVI”), which owns 100% of EGOOS Mobile Technology Company Limited, a Hong Kong company (“EGOOS
HK”), which owns 100% of Move the Purchase Consulting Management (Shenzhen) Co., Ltd. (“WOFE”), a foreign investment
enterprise organized under the laws of the PRC, and which has, through various contractual agreements known as variable interest entity
(“VIE”) agreements. These VIE agreements provide the WOFE management control and the rights to the profits of Guangzhou Yuzhi
Information Technology Co., Ltd., a corporation organized under the laws of the PRC as a variable interest entity (“GZYZ”),
which owns 100% of Shenzhen Qianhai Exce-card Technology Co., Ltd., a Chinese corporation (“SQEC”), which owns 100% of Guangzhou
Rongsheng Information Technology Co., Ltd., a Chinese corporation (“GZRS”) and the sole shareholder of EGOOS BVI. The VIE
agreements include: (1) an Exclusive Service Agreement between WOFE and GZYZ, which entitles WOFE to receive substantially all of the
economic benefits of GZYZ in consideration for services provided by WOFE to GZYZ, (2) a Call Option Agreement with the shareholders of
GZYZ, Yang Wenbin and Li Ping, allowing the WOFE to acquire all the shares of GZYZ as permitted by PRC laws, (3) a Voting Rights Proxy
Agreement that provides WOFE with the all voting rights of the GZYZ’s shareholders, and (4) an Equity Pledge Agreement that pledges
the shares in GZYZ to WOFE. Management has assessed the terms of the VIE agreements and determined that the Company is the primary beneficiary
of those agreements based on Management’s ability to direct the use and disposition of GZYZ assets including the payment of future
profits to the Company. Management also determined the Company has implicitly provided financial support to GYZY; accordingly, Management
believes that GZYZ and its subsidiaries should be consolidated as variable interest entities of the Company. SQEC was incorporated on November 11, 2013. The
Company is in the business of design, development, and proliferation of next generation debit and credit cards for financial institutions
employing innovative secured encryption technology transmitted via audio wave technology; the Company intends to work with China Union
Pay and China Construction Bank under a potential pilot program to develop and market to end user bank customers and business operators
to adopt these next generation of cards by developing point of sale and commercial interfaces via software and other solutions to generate
demand for these cards as a value-added alternative to current generation debit and credit cards. On January 28, 2015, ownership of SQEC’s
was transferred from Bao, Shanshan to Xiang, Zuyue for a consideration of approximately $1,629,062 (RMB 10,000,000). Simultaneously, Xiang,
Zuyue transferred 40% of ownership to Li, Na for a consideration of $651,625 (RMB 4,000,000). On July 24, 2015, SQEC entire ownership
was collectively transferred from Xiang, Zuyue and Li, Na to Guangzhou Yuzhi Information Technology Co. Ltd. (“GZYZ”) for
a consideration of approximately$1,629,062 (RMB 10,000,000). On March 16, 2015, the GZRS was incorporated as
a wholly-owned subsidiary of SQEC. GZRS has an authorized capital of RMB1,000,000. As of the date of this report, GZRS has not been capitalized. Pursuant to the Share Purchase Agreement the Company
issued a convertible note to EGOOS BVI’s sole shareholder for 100%equity interest in EGOOS BVI. The note is convertible into 15,000,000
shares of the Company’s common stock contingent on the following conditions: (i) the Company has effectuated a reverse split of
all of the issued and outstanding Common Stock as of the date of the issuance of the note (the “Reverse Split”) and (ii) the
average closing price of the common stock for 3 business days within any period of 10 consecutive business days exceeds $1.00 per share
(the “Conversion Conditions”). Upon conversion of the note, the existing shareholders of the Registrant will own an aggregate
of 24.7% of the post-acquisition entity. The note was issued at Par, it is unsecured, interest free, and is due on the second anniversary
of the issuance date of the note. In accounting for the note, the Company has assumed that the note does not carry any discount from face
that requires accretion as interest expense to its results of operations, including any potential beneficial conversion features. On January
26, 2016, the reverse split was effectuated, and subsequently, on February 4, 2016, the convertible promissory note was converted into
15 million newly issued shares of the Company’s common stock. The conversion of the promissory note has been recognized retroactively
to the first period presented as a component of the reverse takeover transactions detailed below. The consolidated financial statements were prepared
assuming that the Company has controlled EGOOS BVI and its intermediary holding companies, operating subsidiaries, and variable interest
entities: EGOOS HK, WOFE, GZYZ, SQEC, and GZRS from the first period presented. The transactions detailed above have been accounted for
as reverse takeover transactions and are capitalization of the Company, including the conversion of the convertible promissory note; accordingly,
the Company (the legal acquirer) is considered the accounting acquiree and EGOOS BVI (the legal acquiree) is considered the accounting
acquirer. No goodwill has been recorded. As a result of this transaction, the Company is deemed to be a continuation of the business of
EGOOS BVI and SQEC. On December 30, 2021, the Company has disposed
the EGOOS BVI together with its subsidiaries and VIE to an individual at $1. On October 18, 2021, the Company has incorporated
two wholly owned subsidiaries New York Link Capital Inc. (“New York Link”) and New York Tech Capital Inc. (“New York
Tech”) for operation of digital currency business, including digital mining, trading of digital currencies and relevant business.
New York Link is holding company of New York Tech. On October 26, 2021, New York Tech entered into
a Hosting and Colocation Services Agreement (the “Gigacrypto Agreement”) with PLANBTC, LLC, d/b/a Gigacrypto, Inc., a Wyoming
limited liability company (“Gigacrypto”), pursuant to which Gigacrypto deploys, operates and maintains certain crypto currency
mining equipment to mine Bitcoins (the “Equipment”) that New York Tech has provided thereto for a service fee equal to twelve
percent (12%) of the total Bitcoin mining revenue payable in Bitcoin, irrespective of their dollar value, unless indicated otherwise by
Gigacrypto. In accordance with the Gigacrypto Agreement, New York Tech shall reimburse certain fees and expenses, including the energy
costs of operating the Equipment, actually incurred as a result of operating any of the Equipment. In connection with the Gigacrypto Agreement,
on October 26, 2021, New York Tech and Gigacrypto signed the initial statement of work to the Gigacrypto Agreement, which provided the
initial service term of three (3) years from the date of the Statement of Work. The Gigacrypto Agreement shall expire upon the end of
the term of the latest Statement of Work unless terminated earlier. On November 18, 2021, the Company entered into
a Share Purchase/Exchange Agreement (the “Agreement”) with Center Florence Holding LLC (“Center Florence Holding”)
and Center Florence, Inc. (“Center Florence”), a wholly-owned subsidiary of Center Florence Holding. Under the Agreement,
Parent will sell and transfer one hundred percent (100%) of its shares in the Center Florence to the Company in exchange for four million
six hundred thousand (4,600,000) shares (the “Exchange Shares”) of the Company’s common stock (the “Common Stock”),
par value $0.001 per share, at an agreed price of $4.00 per share of the Common Stock for a total valuation of $18,400,000 of the Company.
On December 1, 2021, the share exchange transaction was closed and the Center Florence being wholly-owned subsidiary of the Company. Center Florence was incorporated on March 18,
2021 as a Delaware corporation. On April 16, 2021, the Center Florence entered
into a Securities Exchange Agreement among with among Center St. Louis, LLC (“St. Louis”), a Delaware limited liability company,
Royal Park, LLC (“Royal Park”), a South Carolina limited liability company, Florence Development LLC (“Florence”),
a Delaware limited liability company (each of St. Louis, Royal Park and Florence, a “Subsidiary” and collectively, the “Subsidiaries”),
Center Florence Holding, LLC, a Delaware limited liability company (the “Center Florence Holding”), and all of the members
of the Subsidiaries (each, a “Member” and collectively, the “Members”). Pursuant to the Securities Exchange Agreement,
each and all of the Members of St. Louis have agreed to transfer all of their respective membership interests (the “St. Louis Membership
Interests”) to the Center Florence in exchange for the respective membership interests in the Center Florence Holding; each and
all of the Members of Royal Park have agreed to transfer all of their respective membership interests (the “Royal Park Membership
Interests”) to the Center Florence in exchange for the respective membership interests in the Center Florence Holding; and, the
Member of Florence has agreed to transfer all of its membership interest (the “Florence Membership Interests”) to Center Florence
in exchange for the respective membership interests in the Center Florence Holding. In connection with above transaction, Center Florence
Holding has agreed to contribute and transfer each and all of the St. Louis Membership Interests, Royal Park Membership Interests and
Florence Membership Interests (collectively, the “Transferred Membership Interests”) to Center Florence in exchange for one
hundred (100) shares of the Center Florence Holding’s common stock to be issued by Center Florence, resulting in Center Florence
Holding owning 100% of the Center Florence’s common shares, issued and outstanding. On November 18, 2021, the Company entered into a Share Purchase/Exchange
Agreement (the “Agreement”) with Center Florence Holding LLC (“Center Florence Holding”) and Center Florence,
Inc. (“Center Florence”), a wholly-owned subsidiary of Center Florence Holding. Under the Agreement, Center Florence Holding
will sell and transfer one hundred percent (100%) of its shares in the Center Florence to the Company in exchange for four million six
hundred thousand (4,600,000) shares (the “Exchange Shares”) of the Company’s common stock (the “Common Stock”),
par value $0.001 per share, at an agreed price of $4.00 per share of the Common Stock for a total valuation of $18,400,000 of the Company.
On December 1, 2021, the share exchange transaction was closed and the Center Florence being wholly-owned subsidiary of the Company. The consolidated financial statements were prepared assuming that Center
Florence has controlled Subsidiaries: St Louis, Royal Park and Florence from the first period presented. The transaction detailed above
has been accounted for as an acquisition of business. Customer-related intangible assets of $175,536 and goodwill of $63,417 have been
recorded. As a result of this transaction, Center Florence is deemed to be a continuation of the business of St Louis, Royal Park and
Florenc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Schedule of related party payables - PX SPAC Capital Inc [Member] - USD ($)</t>
        </is>
      </c>
      <c r="B1" s="2" t="inlineStr">
        <is>
          <t>12 Months Ended</t>
        </is>
      </c>
    </row>
    <row r="2">
      <c r="B2" s="2" t="inlineStr">
        <is>
          <t>Dec. 31, 2021</t>
        </is>
      </c>
      <c r="C2" s="2" t="inlineStr">
        <is>
          <t>Dec. 31, 2020</t>
        </is>
      </c>
    </row>
    <row r="3">
      <c r="A3" s="3" t="inlineStr">
        <is>
          <t>Related Party Transactions (Details) - Schedule of related party payables [Line Items]</t>
        </is>
      </c>
    </row>
    <row r="4">
      <c r="A4" s="4" t="inlineStr">
        <is>
          <t>Principal</t>
        </is>
      </c>
      <c r="B4" s="6" t="n">
        <v>36916</v>
      </c>
      <c r="C4" s="4" t="inlineStr">
        <is>
          <t xml:space="preserve"> </t>
        </is>
      </c>
    </row>
    <row r="5">
      <c r="A5" s="4" t="inlineStr">
        <is>
          <t>Interest</t>
        </is>
      </c>
      <c r="B5" s="5" t="n">
        <v>586</v>
      </c>
      <c r="C5" s="4" t="inlineStr">
        <is>
          <t xml:space="preserve"> </t>
        </is>
      </c>
    </row>
    <row r="6">
      <c r="A6" s="4" t="inlineStr">
        <is>
          <t>Total</t>
        </is>
      </c>
      <c r="B6" s="6" t="n">
        <v>37502</v>
      </c>
      <c r="C6"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Taxation (Details) - Schedule of income tax expense - USD ($)</t>
        </is>
      </c>
      <c r="B1" s="2" t="inlineStr">
        <is>
          <t>12 Months Ended</t>
        </is>
      </c>
    </row>
    <row r="2">
      <c r="B2" s="2" t="inlineStr">
        <is>
          <t>Dec. 31, 2021</t>
        </is>
      </c>
      <c r="C2" s="2" t="inlineStr">
        <is>
          <t>Dec. 31, 2020</t>
        </is>
      </c>
    </row>
    <row r="3">
      <c r="A3" s="3" t="inlineStr">
        <is>
          <t>Schedule of income tax expense [Abstract]</t>
        </is>
      </c>
    </row>
    <row r="4">
      <c r="A4" s="4" t="inlineStr">
        <is>
          <t>Current</t>
        </is>
      </c>
      <c r="B4" s="4" t="inlineStr">
        <is>
          <t xml:space="preserve"> </t>
        </is>
      </c>
      <c r="C4" s="4" t="inlineStr">
        <is>
          <t xml:space="preserve"> </t>
        </is>
      </c>
    </row>
    <row r="5">
      <c r="A5" s="4" t="inlineStr">
        <is>
          <t>Deferred</t>
        </is>
      </c>
      <c r="B5" s="4" t="inlineStr">
        <is>
          <t xml:space="preserve"> </t>
        </is>
      </c>
      <c r="C5" s="4" t="inlineStr">
        <is>
          <t xml:space="preserve"> </t>
        </is>
      </c>
    </row>
    <row r="6">
      <c r="A6" s="4" t="inlineStr">
        <is>
          <t>Total</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Taxation (Details) - Schedule of taxes payable - USD ($)</t>
        </is>
      </c>
      <c r="B1" s="2" t="inlineStr">
        <is>
          <t>Dec. 31, 2021</t>
        </is>
      </c>
      <c r="C1" s="2" t="inlineStr">
        <is>
          <t>Dec. 31, 2020</t>
        </is>
      </c>
    </row>
    <row r="2">
      <c r="A2" s="3" t="inlineStr">
        <is>
          <t>Schedule of taxes payable [Abstract]</t>
        </is>
      </c>
    </row>
    <row r="3">
      <c r="A3" s="4" t="inlineStr">
        <is>
          <t>Corporate income tax payable</t>
        </is>
      </c>
      <c r="B3" s="4" t="inlineStr">
        <is>
          <t xml:space="preserve"> </t>
        </is>
      </c>
      <c r="C3" s="4" t="inlineStr">
        <is>
          <t xml:space="preserve"> </t>
        </is>
      </c>
    </row>
    <row r="4">
      <c r="A4" s="4" t="inlineStr">
        <is>
          <t>Franchise tax payable</t>
        </is>
      </c>
      <c r="B4" s="5" t="n">
        <v>1200</v>
      </c>
      <c r="C4" s="5" t="n">
        <v>800</v>
      </c>
    </row>
    <row r="5">
      <c r="A5" s="4" t="inlineStr">
        <is>
          <t>Other surtaxes payable</t>
        </is>
      </c>
      <c r="B5" s="4" t="inlineStr">
        <is>
          <t xml:space="preserve"> </t>
        </is>
      </c>
      <c r="C5" s="4" t="inlineStr">
        <is>
          <t xml:space="preserve"> </t>
        </is>
      </c>
    </row>
    <row r="6">
      <c r="A6" s="4" t="inlineStr">
        <is>
          <t>Total</t>
        </is>
      </c>
      <c r="B6" s="6" t="n">
        <v>1200</v>
      </c>
      <c r="C6" s="6" t="n">
        <v>8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80" customWidth="1" min="6" max="6"/>
    <col width="14" customWidth="1" min="7" max="7"/>
    <col width="14" customWidth="1" min="8" max="8"/>
  </cols>
  <sheetData>
    <row r="1">
      <c r="A1" s="1" t="inlineStr">
        <is>
          <t>Stockholders’ Equity (Details) - $ / shares</t>
        </is>
      </c>
      <c r="B1" s="2" t="inlineStr">
        <is>
          <t>Oct. 19, 2019</t>
        </is>
      </c>
      <c r="C1" s="2" t="inlineStr">
        <is>
          <t>Oct. 19, 2020</t>
        </is>
      </c>
      <c r="D1" s="2" t="inlineStr">
        <is>
          <t>Oct. 19, 2018</t>
        </is>
      </c>
      <c r="E1" s="2" t="inlineStr">
        <is>
          <t>Oct. 20, 2017</t>
        </is>
      </c>
      <c r="F1" s="2" t="inlineStr">
        <is>
          <t>Dec. 31, 2021</t>
        </is>
      </c>
      <c r="G1" s="2" t="inlineStr">
        <is>
          <t>Nov. 01, 2021</t>
        </is>
      </c>
      <c r="H1" s="2" t="inlineStr">
        <is>
          <t>Dec. 31, 2020</t>
        </is>
      </c>
    </row>
    <row r="2">
      <c r="A2" s="3" t="inlineStr">
        <is>
          <t>Stockholders’ Equity (Details) [Line Items]</t>
        </is>
      </c>
    </row>
    <row r="3">
      <c r="A3" s="4" t="inlineStr">
        <is>
          <t>Common stock, shares authorized</t>
        </is>
      </c>
      <c r="F3" s="5" t="n">
        <v>100000000</v>
      </c>
      <c r="H3" s="5" t="n">
        <v>100000000</v>
      </c>
    </row>
    <row r="4">
      <c r="A4" s="4" t="inlineStr">
        <is>
          <t>Common stock, shares issued</t>
        </is>
      </c>
      <c r="F4" s="5" t="n">
        <v>17465992</v>
      </c>
      <c r="H4" s="5" t="n">
        <v>4205543</v>
      </c>
    </row>
    <row r="5">
      <c r="A5" s="4" t="inlineStr">
        <is>
          <t>Common stock, share outstanding</t>
        </is>
      </c>
      <c r="F5" s="5" t="n">
        <v>17465992</v>
      </c>
      <c r="H5" s="5" t="n">
        <v>4205543</v>
      </c>
    </row>
    <row r="6">
      <c r="A6" s="4" t="inlineStr">
        <is>
          <t>Reverse stock split</t>
        </is>
      </c>
      <c r="F6" s="5" t="n">
        <v>21027713</v>
      </c>
    </row>
    <row r="7">
      <c r="A7" s="4" t="inlineStr">
        <is>
          <t>Common stock, par value (in Dollars per share)</t>
        </is>
      </c>
      <c r="F7" s="7" t="n">
        <v>0.001</v>
      </c>
      <c r="H7" s="7" t="n">
        <v>0.001</v>
      </c>
    </row>
    <row r="8">
      <c r="A8" s="4" t="inlineStr">
        <is>
          <t>Stock split, description</t>
        </is>
      </c>
      <c r="F8" s="4" t="inlineStr">
        <is>
          <t>The number of shares was adjusted retroactively
for all period presented to reflect the 5 to 1 reverse stock split change which was effective on November 1, 2021.</t>
        </is>
      </c>
    </row>
    <row r="9">
      <c r="A9" s="4" t="inlineStr">
        <is>
          <t>Reverse stock split par value per share (in Dollars per share)</t>
        </is>
      </c>
      <c r="F9" s="7" t="n">
        <v>0.001</v>
      </c>
    </row>
    <row r="10">
      <c r="A10" s="4" t="inlineStr">
        <is>
          <t>Share purchase</t>
        </is>
      </c>
      <c r="B10" s="5" t="n">
        <v>350000</v>
      </c>
      <c r="C10" s="5" t="n">
        <v>350000</v>
      </c>
      <c r="D10" s="5" t="n">
        <v>350000</v>
      </c>
      <c r="E10" s="5" t="n">
        <v>1050000</v>
      </c>
    </row>
    <row r="11">
      <c r="A11" s="4" t="inlineStr">
        <is>
          <t>Stock option compensation, description</t>
        </is>
      </c>
      <c r="F11" s="4" t="inlineStr">
        <is>
          <t>The Company
employed the followings assumptions to calculate the fair value of the option: expected forfeiture rate: 0%, risk free rate: 2.03%, expiration
date: October 19, 2022, exercise price: $1.00, annualized volatility: 602.71%, dividend yield: 0%, and the Company’s closing stock
price at year end. For the years ended December 31, 2018 and 2017, the Company recorded stock option compensation expense of $1,113,217
and $373,509.</t>
        </is>
      </c>
    </row>
    <row r="12">
      <c r="A12" s="4" t="inlineStr">
        <is>
          <t>Common Stock [Member]</t>
        </is>
      </c>
    </row>
    <row r="13">
      <c r="A13" s="3" t="inlineStr">
        <is>
          <t>Stockholders’ Equity (Details) [Line Items]</t>
        </is>
      </c>
    </row>
    <row r="14">
      <c r="A14" s="4" t="inlineStr">
        <is>
          <t>Common stock, par value (in Dollars per share)</t>
        </is>
      </c>
      <c r="G14" s="7" t="n">
        <v>0.00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Loss Per Share (Details)</t>
        </is>
      </c>
      <c r="B1" s="2" t="inlineStr">
        <is>
          <t>Nov. 01, 2021</t>
        </is>
      </c>
    </row>
    <row r="2">
      <c r="A2" s="3" t="inlineStr">
        <is>
          <t>Earnings Per Share [Abstract]</t>
        </is>
      </c>
    </row>
    <row r="3">
      <c r="A3" s="4" t="inlineStr">
        <is>
          <t>Reverse stock split, description</t>
        </is>
      </c>
      <c r="B3" s="4" t="inlineStr">
        <is>
          <t>* - The computation of basic and diluted share
and EPS data was adjusted retroactively for all period presented to reflect the 5 to 1 reverse stock split change which was effective
on November 1, 2021.</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Loss Per Share (Details) - Schedule of reconciliation of basic and diluted earnings per share - USD ($)</t>
        </is>
      </c>
      <c r="B1" s="2" t="inlineStr">
        <is>
          <t>12 Months Ended</t>
        </is>
      </c>
    </row>
    <row r="2">
      <c r="B2" s="2" t="inlineStr">
        <is>
          <t>Dec. 31, 2021</t>
        </is>
      </c>
      <c r="C2" s="2" t="inlineStr">
        <is>
          <t>Dec. 31, 2020</t>
        </is>
      </c>
    </row>
    <row r="3">
      <c r="A3" s="3" t="inlineStr">
        <is>
          <t>Schedule of reconciliation of basic and diluted earnings per share [Abstract]</t>
        </is>
      </c>
    </row>
    <row r="4">
      <c r="A4" s="4" t="inlineStr">
        <is>
          <t>Net loss</t>
        </is>
      </c>
      <c r="B4" s="6" t="n">
        <v>-1466916</v>
      </c>
      <c r="C4" s="6" t="n">
        <v>-39438</v>
      </c>
    </row>
    <row r="5">
      <c r="A5" s="4" t="inlineStr">
        <is>
          <t>Weighted average number of common stock outstanding - basic and diluted</t>
        </is>
      </c>
      <c r="B5" s="5" t="n">
        <v>17465992</v>
      </c>
      <c r="C5" s="5" t="n">
        <v>4205543</v>
      </c>
      <c r="D5" s="4" t="inlineStr">
        <is>
          <t>[1]</t>
        </is>
      </c>
    </row>
    <row r="6">
      <c r="A6" s="4" t="inlineStr">
        <is>
          <t>Loss per share – Basic and diluted:</t>
        </is>
      </c>
      <c r="B6" s="8" t="n">
        <v>-0.08399</v>
      </c>
      <c r="C6" s="8" t="n">
        <v>-0.009379999999999999</v>
      </c>
    </row>
    <row r="7"/>
    <row r="8">
      <c r="A8" s="4" t="inlineStr">
        <is>
          <t>[1]</t>
        </is>
      </c>
      <c r="B8" s="4" t="inlineStr">
        <is>
          <t>The computation of basic and diluted share and EPS data was adjusted retroactively for all period presented to reflect the 5 to 1 reverse stock split change which was effective on November 1, 2021.</t>
        </is>
      </c>
    </row>
  </sheetData>
  <mergeCells count="5">
    <mergeCell ref="A1:A2"/>
    <mergeCell ref="B1:D1"/>
    <mergeCell ref="C2:D2"/>
    <mergeCell ref="A7:D7"/>
    <mergeCell ref="B8:D8"/>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6" customWidth="1" min="1" max="1"/>
    <col width="21" customWidth="1" min="2" max="2"/>
  </cols>
  <sheetData>
    <row r="1">
      <c r="A1" s="1" t="inlineStr">
        <is>
          <t>Concentration of Risk (Details)</t>
        </is>
      </c>
      <c r="B1" s="2" t="inlineStr">
        <is>
          <t>12 Months Ended</t>
        </is>
      </c>
    </row>
    <row r="2">
      <c r="B2" s="2" t="inlineStr">
        <is>
          <t>Dec. 31, 2021USD ($)</t>
        </is>
      </c>
    </row>
    <row r="3">
      <c r="A3" s="3" t="inlineStr">
        <is>
          <t>Concentration of Risk (Details) [Line Items]</t>
        </is>
      </c>
    </row>
    <row r="4">
      <c r="A4" s="4" t="inlineStr">
        <is>
          <t>Concentration risk percentage</t>
        </is>
      </c>
      <c r="B4" s="4" t="inlineStr">
        <is>
          <t>10.00%</t>
        </is>
      </c>
    </row>
    <row r="5">
      <c r="A5" s="4" t="inlineStr">
        <is>
          <t>One customer [Member]</t>
        </is>
      </c>
    </row>
    <row r="6">
      <c r="A6" s="3" t="inlineStr">
        <is>
          <t>Concentration of Risk (Details) [Line Items]</t>
        </is>
      </c>
    </row>
    <row r="7">
      <c r="A7" s="4" t="inlineStr">
        <is>
          <t>Concentration risk percentage</t>
        </is>
      </c>
      <c r="B7" s="4" t="inlineStr">
        <is>
          <t>10.00%</t>
        </is>
      </c>
    </row>
    <row r="8">
      <c r="A8" s="4" t="inlineStr">
        <is>
          <t>Vendors [Member]</t>
        </is>
      </c>
    </row>
    <row r="9">
      <c r="A9" s="3" t="inlineStr">
        <is>
          <t>Concentration of Risk (Details) [Line Items]</t>
        </is>
      </c>
    </row>
    <row r="10">
      <c r="A10" s="4" t="inlineStr">
        <is>
          <t>Concentration risk percentage</t>
        </is>
      </c>
      <c r="B10" s="4" t="inlineStr">
        <is>
          <t>10.00%</t>
        </is>
      </c>
    </row>
    <row r="11">
      <c r="A11" s="4" t="inlineStr">
        <is>
          <t>Accounts Payable [Member]</t>
        </is>
      </c>
    </row>
    <row r="12">
      <c r="A12" s="3" t="inlineStr">
        <is>
          <t>Concentration of Risk (Details) [Line Items]</t>
        </is>
      </c>
    </row>
    <row r="13">
      <c r="A13" s="4" t="inlineStr">
        <is>
          <t>Concentration risk percentage</t>
        </is>
      </c>
      <c r="B13" s="4" t="inlineStr">
        <is>
          <t>10.00%</t>
        </is>
      </c>
    </row>
    <row r="14">
      <c r="A14" s="4" t="inlineStr">
        <is>
          <t>United States [Member]</t>
        </is>
      </c>
    </row>
    <row r="15">
      <c r="A15" s="3" t="inlineStr">
        <is>
          <t>Concentration of Risk (Details) [Line Items]</t>
        </is>
      </c>
    </row>
    <row r="16">
      <c r="A16" s="4" t="inlineStr">
        <is>
          <t>Federal deposit insurance amount (in Dollars)</t>
        </is>
      </c>
      <c r="B16" s="6" t="n">
        <v>100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50" customWidth="1" min="1" max="1"/>
    <col width="14" customWidth="1" min="2" max="2"/>
    <col width="80"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3" customWidth="1" min="11" max="11"/>
  </cols>
  <sheetData>
    <row r="1">
      <c r="A1" s="1" t="inlineStr">
        <is>
          <t>Significant Events (Details) - USD ($)</t>
        </is>
      </c>
      <c r="B1" s="2" t="inlineStr">
        <is>
          <t>Jun. 04, 2021</t>
        </is>
      </c>
      <c r="C1" s="2" t="inlineStr">
        <is>
          <t>Nov. 18, 2021</t>
        </is>
      </c>
      <c r="D1" s="2" t="inlineStr">
        <is>
          <t>Jul. 29, 2021</t>
        </is>
      </c>
      <c r="E1" s="2" t="inlineStr">
        <is>
          <t>May 28, 2021</t>
        </is>
      </c>
      <c r="F1" s="2" t="inlineStr">
        <is>
          <t>Apr. 23, 2021</t>
        </is>
      </c>
      <c r="G1" s="2" t="inlineStr">
        <is>
          <t>Dec. 31, 2021</t>
        </is>
      </c>
      <c r="H1" s="2" t="inlineStr">
        <is>
          <t>Dec. 30, 2021</t>
        </is>
      </c>
      <c r="I1" s="2" t="inlineStr">
        <is>
          <t>Dec. 12, 2021</t>
        </is>
      </c>
      <c r="J1" s="2" t="inlineStr">
        <is>
          <t>Jul. 19, 2021</t>
        </is>
      </c>
      <c r="K1" s="2" t="inlineStr">
        <is>
          <t>May 17, 2021</t>
        </is>
      </c>
    </row>
    <row r="2">
      <c r="A2" s="3" t="inlineStr">
        <is>
          <t>Significant Events (Details) [Line Items]</t>
        </is>
      </c>
    </row>
    <row r="3">
      <c r="A3" s="4" t="inlineStr">
        <is>
          <t>Common stock par value (in Dollars per share)</t>
        </is>
      </c>
      <c r="K3" s="7" t="n">
        <v>0.001</v>
      </c>
    </row>
    <row r="4">
      <c r="A4" s="4" t="inlineStr">
        <is>
          <t>Purchase price per share (in Dollars per share)</t>
        </is>
      </c>
      <c r="H4" s="6" t="n">
        <v>1</v>
      </c>
      <c r="K4" s="9" t="n">
        <v>0.1</v>
      </c>
    </row>
    <row r="5">
      <c r="A5" s="4" t="inlineStr">
        <is>
          <t>Agreed to buy from the seller</t>
        </is>
      </c>
      <c r="E5" s="6" t="n">
        <v>100000</v>
      </c>
    </row>
    <row r="6">
      <c r="A6" s="4" t="inlineStr">
        <is>
          <t>Consultancy fee</t>
        </is>
      </c>
      <c r="J6" s="6" t="n">
        <v>1500000</v>
      </c>
    </row>
    <row r="7">
      <c r="A7" s="4" t="inlineStr">
        <is>
          <t>Share purchase agreement, description</t>
        </is>
      </c>
      <c r="C7" s="4" t="inlineStr">
        <is>
          <t>Under the Agreement,
Center Florence Holding will sell and transfer one hundred percent (100%) of its shares in the Center Florence to the Company in exchange
for four million six hundred thousand (4,600,000) shares (the “Exchange Shares”) of the Company’s common stock (the
“Common Stock”), par value $0.001 per share, at an agreed price of $4.00 per share of the Common Stock for a total valuation
of $18,400,000 of the Company.</t>
        </is>
      </c>
    </row>
    <row r="8">
      <c r="A8" s="4" t="inlineStr">
        <is>
          <t>Principal amount</t>
        </is>
      </c>
      <c r="I8" s="6" t="n">
        <v>2000000</v>
      </c>
    </row>
    <row r="9">
      <c r="A9" s="4" t="inlineStr">
        <is>
          <t>Interest rate</t>
        </is>
      </c>
      <c r="I9" s="4" t="inlineStr">
        <is>
          <t>10.00%</t>
        </is>
      </c>
    </row>
    <row r="10">
      <c r="A10" s="4" t="inlineStr">
        <is>
          <t>Conversion price per share (in Dollars per share)</t>
        </is>
      </c>
      <c r="I10" s="9" t="n">
        <v>3.2</v>
      </c>
    </row>
    <row r="11">
      <c r="A11" s="4" t="inlineStr">
        <is>
          <t>Private Placement I [Member]</t>
        </is>
      </c>
    </row>
    <row r="12">
      <c r="A12" s="3" t="inlineStr">
        <is>
          <t>Significant Events (Details) [Line Items]</t>
        </is>
      </c>
    </row>
    <row r="13">
      <c r="A13" s="4" t="inlineStr">
        <is>
          <t>Issuance of shares (in Shares)</t>
        </is>
      </c>
      <c r="F13" s="5" t="n">
        <v>10500000</v>
      </c>
    </row>
    <row r="14">
      <c r="A14" s="4" t="inlineStr">
        <is>
          <t>Price per share (in Dollars per share)</t>
        </is>
      </c>
      <c r="F14" s="7" t="n">
        <v>0.001</v>
      </c>
    </row>
    <row r="15">
      <c r="A15" s="4" t="inlineStr">
        <is>
          <t>Per-share price (in Dollars per share)</t>
        </is>
      </c>
      <c r="F15" s="9" t="n">
        <v>0.1</v>
      </c>
    </row>
    <row r="16">
      <c r="A16" s="4" t="inlineStr">
        <is>
          <t>Aggregate gross proceeds</t>
        </is>
      </c>
      <c r="F16" s="6" t="n">
        <v>1050000</v>
      </c>
    </row>
    <row r="17">
      <c r="A17" s="4" t="inlineStr">
        <is>
          <t>Private Placement II [Member]</t>
        </is>
      </c>
    </row>
    <row r="18">
      <c r="A18" s="3" t="inlineStr">
        <is>
          <t>Significant Events (Details) [Line Items]</t>
        </is>
      </c>
    </row>
    <row r="19">
      <c r="A19" s="4" t="inlineStr">
        <is>
          <t>Issuance of shares (in Shares)</t>
        </is>
      </c>
      <c r="D19" s="5" t="n">
        <v>17800000</v>
      </c>
    </row>
    <row r="20">
      <c r="A20" s="4" t="inlineStr">
        <is>
          <t>Per-share price (in Dollars per share)</t>
        </is>
      </c>
      <c r="D20" s="9" t="n">
        <v>0.1</v>
      </c>
    </row>
    <row r="21">
      <c r="A21" s="4" t="inlineStr">
        <is>
          <t>Aggregate gross proceeds</t>
        </is>
      </c>
      <c r="D21" s="6" t="n">
        <v>1780000</v>
      </c>
    </row>
    <row r="22">
      <c r="A22" s="4" t="inlineStr">
        <is>
          <t>JSC [Member]</t>
        </is>
      </c>
    </row>
    <row r="23">
      <c r="A23" s="3" t="inlineStr">
        <is>
          <t>Significant Events (Details) [Line Items]</t>
        </is>
      </c>
    </row>
    <row r="24">
      <c r="A24" s="4" t="inlineStr">
        <is>
          <t>Advisory fee</t>
        </is>
      </c>
      <c r="G24" s="6" t="n">
        <v>12500</v>
      </c>
    </row>
    <row r="25">
      <c r="A25" s="4" t="inlineStr">
        <is>
          <t>Non-accountable expenses</t>
        </is>
      </c>
      <c r="G25" s="5" t="n">
        <v>5000</v>
      </c>
    </row>
    <row r="26">
      <c r="A26" s="4" t="inlineStr">
        <is>
          <t>JSC [Member]</t>
        </is>
      </c>
    </row>
    <row r="27">
      <c r="A27" s="3" t="inlineStr">
        <is>
          <t>Significant Events (Details) [Line Items]</t>
        </is>
      </c>
    </row>
    <row r="28">
      <c r="A28" s="4" t="inlineStr">
        <is>
          <t>Advisory fee</t>
        </is>
      </c>
      <c r="G28" s="5" t="n">
        <v>9500</v>
      </c>
    </row>
    <row r="29">
      <c r="A29" s="4" t="inlineStr">
        <is>
          <t>Non-accountable expenses</t>
        </is>
      </c>
      <c r="G29" s="5" t="n">
        <v>5000</v>
      </c>
    </row>
    <row r="30">
      <c r="A30" s="4" t="inlineStr">
        <is>
          <t>Escrow expense plus</t>
        </is>
      </c>
      <c r="G30" s="6" t="n">
        <v>3000</v>
      </c>
    </row>
    <row r="31">
      <c r="A31" s="4" t="inlineStr">
        <is>
          <t>Percentage of gross proceeds</t>
        </is>
      </c>
      <c r="G31" s="4" t="inlineStr">
        <is>
          <t>10.00%</t>
        </is>
      </c>
    </row>
    <row r="32">
      <c r="A32" s="4" t="inlineStr">
        <is>
          <t>Archax Holdings Ltd [Member]</t>
        </is>
      </c>
    </row>
    <row r="33">
      <c r="A33" s="3" t="inlineStr">
        <is>
          <t>Significant Events (Details) [Line Items]</t>
        </is>
      </c>
    </row>
    <row r="34">
      <c r="A34" s="4" t="inlineStr">
        <is>
          <t>Agreed to buy from the seller</t>
        </is>
      </c>
      <c r="B34" s="6" t="n">
        <v>500000</v>
      </c>
    </row>
    <row r="35">
      <c r="A35" s="4" t="inlineStr">
        <is>
          <t>Montis SPA [Member]</t>
        </is>
      </c>
    </row>
    <row r="36">
      <c r="A36" s="3" t="inlineStr">
        <is>
          <t>Significant Events (Details) [Line Items]</t>
        </is>
      </c>
    </row>
    <row r="37">
      <c r="A37" s="4" t="inlineStr">
        <is>
          <t>Agreed to buy from the seller</t>
        </is>
      </c>
      <c r="B37" s="6" t="n">
        <v>25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1" customWidth="1" min="1" max="1"/>
    <col width="27" customWidth="1" min="2" max="2"/>
    <col width="20" customWidth="1" min="3" max="3"/>
    <col width="80" customWidth="1" min="4" max="4"/>
    <col width="37" customWidth="1" min="5" max="5"/>
    <col width="21" customWidth="1" min="6" max="6"/>
  </cols>
  <sheetData>
    <row r="1">
      <c r="A1" s="1" t="inlineStr">
        <is>
          <t>Subsequent Events (Details) - Subsequent Event [Member]</t>
        </is>
      </c>
      <c r="B1" s="2" t="inlineStr">
        <is>
          <t>Jan. 13, 2022USD ($)shares</t>
        </is>
      </c>
      <c r="C1" s="2" t="inlineStr">
        <is>
          <t>Jan. 12, 2022shares</t>
        </is>
      </c>
      <c r="D1" s="2" t="inlineStr">
        <is>
          <t>Mar. 30, 2022HKD ($)</t>
        </is>
      </c>
      <c r="E1" s="2" t="inlineStr">
        <is>
          <t>Mar. 25, 2022USD ($)$ / sharesshares</t>
        </is>
      </c>
      <c r="F1" s="2" t="inlineStr">
        <is>
          <t>Feb. 15, 2022USD ($)</t>
        </is>
      </c>
    </row>
    <row r="2">
      <c r="A2" s="3" t="inlineStr">
        <is>
          <t>Subsequent Events (Details) [Line Items]</t>
        </is>
      </c>
    </row>
    <row r="3">
      <c r="A3" s="4" t="inlineStr">
        <is>
          <t>Purchased units (in Shares) | shares</t>
        </is>
      </c>
      <c r="C3" s="5" t="n">
        <v>350</v>
      </c>
    </row>
    <row r="4">
      <c r="A4" s="4" t="inlineStr">
        <is>
          <t>Issue of shares (in Shares) | shares</t>
        </is>
      </c>
      <c r="B4" s="5" t="n">
        <v>1000000</v>
      </c>
    </row>
    <row r="5">
      <c r="A5" s="4" t="inlineStr">
        <is>
          <t>Equity ownership percentage</t>
        </is>
      </c>
      <c r="B5" s="4" t="inlineStr">
        <is>
          <t>5.00%</t>
        </is>
      </c>
    </row>
    <row r="6">
      <c r="A6" s="4" t="inlineStr">
        <is>
          <t>Gross proceeds of the equity offering percentage</t>
        </is>
      </c>
      <c r="B6" s="4" t="inlineStr">
        <is>
          <t>10.00%</t>
        </is>
      </c>
    </row>
    <row r="7">
      <c r="A7" s="4" t="inlineStr">
        <is>
          <t>Gross proceeds percentage</t>
        </is>
      </c>
      <c r="B7" s="4" t="inlineStr">
        <is>
          <t>10.00%</t>
        </is>
      </c>
    </row>
    <row r="8">
      <c r="A8" s="4" t="inlineStr">
        <is>
          <t>Public offering term</t>
        </is>
      </c>
      <c r="B8" s="4" t="inlineStr">
        <is>
          <t>5 years</t>
        </is>
      </c>
    </row>
    <row r="9">
      <c r="A9" s="4" t="inlineStr">
        <is>
          <t>Public offering price percentage</t>
        </is>
      </c>
      <c r="B9" s="4" t="inlineStr">
        <is>
          <t>120.00%</t>
        </is>
      </c>
    </row>
    <row r="10">
      <c r="A10" s="4" t="inlineStr">
        <is>
          <t>Advanced payment (in Dollars)</t>
        </is>
      </c>
      <c r="B10" s="6" t="n">
        <v>25000</v>
      </c>
    </row>
    <row r="11">
      <c r="A11" s="4" t="inlineStr">
        <is>
          <t>Transaction cost (in Dollars)</t>
        </is>
      </c>
      <c r="F11" s="6" t="n">
        <v>1</v>
      </c>
    </row>
    <row r="12">
      <c r="A12" s="4" t="inlineStr">
        <is>
          <t>Total funds (in Dollars)</t>
        </is>
      </c>
      <c r="E12" s="6" t="n">
        <v>-1000000</v>
      </c>
    </row>
    <row r="13">
      <c r="A13" s="4" t="inlineStr">
        <is>
          <t>Unregistered shares of common stock (in Shares) | shares</t>
        </is>
      </c>
      <c r="E13" s="5" t="n">
        <v>156250</v>
      </c>
    </row>
    <row r="14">
      <c r="A14" s="4" t="inlineStr">
        <is>
          <t>Common stock, par value (in Dollars per share) | $ / shares</t>
        </is>
      </c>
      <c r="E14" s="7" t="n">
        <v>0.001</v>
      </c>
    </row>
    <row r="15">
      <c r="A15" s="4" t="inlineStr">
        <is>
          <t>Purchase price per share (in Dollars per share) | $ / shares</t>
        </is>
      </c>
      <c r="E15" s="9" t="n">
        <v>3.2</v>
      </c>
    </row>
    <row r="16">
      <c r="A16" s="4" t="inlineStr">
        <is>
          <t>Instrument of transfer share</t>
        </is>
      </c>
      <c r="D16" s="4" t="inlineStr">
        <is>
          <t>Hudson Capital USA, the subsidiary
of the Company, entered into a Bought and Sold Note with Hudson Capital Inc. and executed an Instrument of Transfer to transfer its one
(1) share, which represent all interest, in its wholly-owned Hong Kong subsidiary, Hongkong Internet Financial Services Limited for HK$1.</t>
        </is>
      </c>
    </row>
    <row r="17">
      <c r="A17" s="4" t="inlineStr">
        <is>
          <t>Internet financial services limited (in Dollars)</t>
        </is>
      </c>
      <c r="D17" s="6"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SUMMARY OF SIGNIFICANT ACCOUNTING POLICIES A. Method of Accounting The Company maintains its general ledger and journals
with the accrual method of accounting for financial reporting purposes. The financial statements and notes are representations of management.
Accounting policies adopted by the Company conform to generally accepted accounting principles in the United States of America and have
been consistently applied in the presentation of financial statements. B. Basis of presentation The consolidated financial statements of the Company
have been prepared in accordance with accounting principles generally accepted in the United States of America (“U.S. GAAP”). C. Principles of Consolidation The consolidated financial statements include
the financial statements of all the subsidiaries and VIEs of the Company. All transactions and balances between the Company and its subsidiaries
and VIEs have been eliminated upon consolidation The consolidated financial statements include
the accounts of the Company, its subsidiaries for which the Company is the primary beneficiary. All significant inter-company accounts
and transactions have been eliminated. The consolidated financial statements include 100% of assets, liabilities, and net income or loss
of those wholly-owned subsidiaries. As of December 31, 2021, the detailed identities
of the consolidating subsidiaries were as follows:
Name of Company Place of incorporation Attributable Registered
New York Link Capital Inc. (“NY Link”) New York 100% $ 100
New York Tech Capital Inc. (“NY Tech”) New York 100% 100
Center Florence, Inc. Delaware 100% 1
Center St. Louis LLC (“St. Louis”) Delaware 100% 1,000
Royal Park, LLC (“Royal Park”) South Carolina 100% 1,000
Florence Development, LLC. (“Florence”) Delaware 100% 1,000 As of December 31, 2020, the detailed identities
of the consolidating subsidiaries were as follows:
Name of Company Place of incorporation Attributable Registered
EGOOS Mobile Technology Company Limited (“EGOOS BVI”) BVI 100% $ 1
EGOOS Mobile Technology Company Limited (“EGOOS HK”) Hong Kong 100% 1,290
Move the Purchase Consulting Management (Shenzhen) Co., Ltd. (“WOFE”) P.R.C 100% -
Guangzhou Yuzhi Information Technology Co., Ltd. (“GZYZ”) P.R.C 100% 150,527
Shenzhen Qianhai Exce-card Technology Co., Ltd. (“SQEC”) P.R.C 100% 150,527
Guangzhou Rongsheng Information Technology Co., Ltd. (“GZRS”) P.R.C 100% 1,505,267 On December 30, 2021, the Company entered into a stock sale and purchase
agreement (the “Agreement”) with Terry Chu (the “Buyer”), pursuant to which the Company sold to Buyer (the “Disposal
Transaction”) EGOOS Mobile Technology Company Limited, a British Virgin Islands corporation (“EGOOS”) and wholly-owned
subsidiary of the Company, for an aggregate purchase price of $1.00 via selling all of EGOOS’ issued and outstanding share capital.
Before their entry into the Agreement, no material relationship existed between the Company and the Buyer, on one hand, and EGOOS and
the Buyer on the other hand. On December 30, 2021, the Company and Buyer consummated the Disposal Transaction set forth in the Agreement
and as a result the Company completely disposed its legacy audio bank card business in the People’s Republic of China, which has
ceased its meaningful operations since 2019. D.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re used for, but not limited to, the accounting
for certain items such as allowance for doubtful accounts, depreciation and amortization, impairment, inventory allowance, taxes and contingencies. E. Contingencies Certain conditions may exist as of the date the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the Company or un-asserted
claims that may result in such proceedings, the Company’s management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F. Cash and cash equivalents The Company classifies the following instruments
as cash and cash equivalents: cash on hand, unrestricted bank deposits, and all highly liquid investments purchased with original maturities
of three months or less. G. Accounts receivable Trade receivables are recognized and carried at
the original invoice amount less allowance for any uncollectible amounts. An estimate for doubtful accounts is made when collection of
the full amount is no longer probable. Bad debts are written off as incurred. H. Other receivables Other receivables are recognized and carried at
the original invoice amount less allowance for any uncollectible amounts. An allowance for doubtful accounts is made when recovery of
the full amount is doubtful. I. Property, plant and equipment Lands are carried at cost and no depreciation
is provided. Plant and equipment are carried at cost less accumulated
depreciation. Depreciation is provided over their estimated useful lives, using the straight-line method with a salvage value from 0%
- 10%. Estimated useful lives of the plant and equipment are as follows:
Building and improvement 15-40 years
Furniture and equipment 5-28 years
Digital mining machine 5 years
Office equipment 3 years
Office furniture 5 years
Motor vehicle 5 years The cost and related accumulated depreciation
of assets sold or otherwise retired are eliminated from the accounts and any gain or loss is included in the statement of income. The
cost of maintenance and repairs is charged to income as incurred, whereas significant renewals and betterments are capitalized. J. Intangible Assets Intangible assets, comprising digital assets,
accounting software and big data platform, which are separable from the property and equipment, are stated at cost less accumulated amortization.
Amortization is computed using the straight-line method over the estimated useful lives of the assets. Digital assets Digital assets (including Bitcoin) are included
in current assets in the accompanying consolidated balance sheets. Digital assets purchased are recorded at cost and digital assets awarded
to the Company through its mining activities are accounted for in connection with the Company’s revenue recognition policy disclosed
below. Digital asset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cryptocurrency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For the year ended December 31, 2021, the Company
has recognized impairment loss of $13,589 of its digital assets. Purchases of digital assets by the Company, if
any, will be included within investing activities in the accompanying consolidated statements of cash flows, while digital assets awarded
to the Company through its mining activities are included within operating activities on the accompanying consolidated statements of cash
flows. The sales of digital assets are included within investing activities in the accompanying consolidated statements of cash flows
and any realized gains or losses from such sales are included in “realized gain (loss) on exchange of digital assets” in the
consolidated statements of operations and comprehensive income (loss). The Company accounts for its gains or losses in accordance with
the first-in first-out method of accounting. Separable Intangible Asset - Customer-related
intangible assets Customer-related intangible assets arising from the acquisition of
subsidiary which has been separated from goodwill by complying with ASC 805-20-55 which meets the contractual-legal criterion for recognition
separately from goodwill even though the Company cannot sell or otherwise transfer these lease contracts. Customer-related intangible assets are accounted
for as intangible assets with useful lives of five years. It would be amortized for the useful lives on monthly basis. The Company tests intangible assets for impairment
at the reporting unit level on an annual basis and between annual tests when an event occurs or circumstances change that could indicate
that the asset might be impaired. The Company first has the option to assess qualitative factors to determine whether it is more likely
than not that the fair value of a reporting unit is less than its carrying amount. If the Company decides, as a result of its qualitative
assessment, that it is more-likely-than-not that the fair value of a reporting unit is less than its carrying amount, the quantitative
impairment test is mandatory. Otherwise, no further testing is required. K. Business combinations Business combinations are recorded using the acquisition
method of accounting. The assets acquired, the liabilities assumed and any non-controlling interests of the acquiree at the acquisition
date, if any, are measured at their fair values as of the acquisition date. Goodwill is recognized and measured as the excess of the total
consideration transferred plus the fair value of any non-controlling interests of the acquiree and fair value of previously held equity
interest in the acquiree, if any, at the acquisition date over the fair values of the identifiable net assets acquired. Common forms of
the consideration made in acquisitions include cash and common equity instruments. Consideration transferred in a business acquisition
is measured at the fair value as of the date of acquisition. L. Goodwill Goodwill is the excess of the consideration transferred
over the fair value of the acquired assets and assumed liabilities in a business combination. The Company tests goodwill for impairment at the
reporting unit level on an annual basis and between annual tests when an event occurs or circumstances change that could indicate that
the asset might be impaired. The Company first has the option to assess qualitative factors to determine whether it is more likely than
not that the fair value of a reporting unit is less than its carrying amount. If the Company decides, as a result of its qualitative assessment,
that it is more-likely-than-not that the fair value of a reporting unit is less than its carrying amount, the quantitative impairment
test is mandatory. Otherwise, no further testing is required. M. Impairment of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net undiscounted cash flows expected
to be generated by the asset. If such assets are considered to be impaired, the impairment recognized is measured by the amount by which
the carrying amount of the asset exceeds its fair value. For the years ended December 31, 2021 and 2020, the Company did not recognize
any impairment loss of its long-lived assets. N. Long term investment The Company’s long-term investments include
equity securities without readily determinable fair values and available-for-sale investments. Equity securities without readily determinable
fair values As of December 31, 2021, the Company’s investment
in two privately held companies over which the Company neither has control nor significant influence through investment in common stock. Equity securities not accounted for using the
equity method are carried at fair value with unrealized gains and losses recorded in the consolidated income statements, according to
ASC 321, Investments - Equity Securities. The Company elected to record the equity investments in privately held companies using
the measurement alternative at cost, less impairment, with subsequent adjustments for observable price changes resulting from orderly
transactions for identical or similar investments of the same issuer. Equity investments in privately held companies
accounted for using the measurement alternative are subject to periodic impairment reviews. The Company’s impairment analysis considers
both qualitative and quantitative factors that may have a significant effect on the fair value of these equity securities, including consideration
of the impact of the COVID-19 pandemic. In computing realized gains and losses on equity securities, the Company determines cost based
on amounts paid using the average cost method. Dividend income is recognized when the right to receive the payment is established. Available-for-sale investments For investments in investees’ shares which
are determined to be debt securities, the Group accounts for them as available-for-sale investments when they are not classified as either
trading or held-to-maturity investments. Available-for-sale investments are reported at fair value, with unrealized gains and losses recorded
in accumulated other comprehensive income as a component of shareholders’ equity. Declines in the fair value of individual available-for-sale
investments below their amortized cost due to credit-related factors are recognized as an allowance for credit losses, whereas if declines
in the fair value is not due to credit-related factors, the loss is recorded in other comprehensive income / (loss). O. Accounting for the Impairment of Long-lived
assets The long-lived assets held by the Company are
reviewed in accordance with Financial Accounting Standards Board (“FASB”) Accounting Standards Codification (“ASC”)
Subtopic 360-10-35, “Accounting for the Impairment or Disposal of Long-Lived Assets,” for impairment whenever events or changes
in circumstances indicate that the carrying amount of assets may not be recoverable. It is reasonably possible that these assets could
become impaired as a result of technology or other industry changes. Impairment is present if carrying amount of an asset is less than
its undiscounted cash flows to be generated. If an asset is considered impaired, a loss is
recognized based on the amount by which the carrying amount exceeds the fair market value of the asset. Assets to be disposed of are reported
at the lower of the carrying amount or fair value less costs to sell. The Company believes no impairment has occurred to its assets during
2021 and 2020. M. Income taxes The Company uses the accrual method of accounting
to determine income taxes for the year. The Company has implemented FASB ASC 740 Accounting for Income Taxes. Income tax liabilities computed
according to the United States, People’s Republic of China (PRC), and Hong Kong tax laws provide for the tax effects of transactions
reported in the financial statements and consists of taxes currently due, plus deferred taxes, related primarily to differences arising
from the recognition of expenses related to the depreciation of plant and equipment, amortization of intangible assets, and provisions
for doubtful accounts between financial and tax reporting. The deferred tax assets and liabilities represent the future tax return consequences
of those differences, which will be either taxable or deductible when the assets and liabilities are recovered or settled. Deferred taxes
also are recognized for operating losses that are available to offset future income taxes. A valuation allowance is recognized for deferred
tax assets if it is more likely than not, that the deferred tax assets will either expire before the Company is able to realize that tax
benefit, or that future realization is uncertain. N. Stock-based compensation The Company has elected to use the Black-Scholes-Merton
(“BSM”) pricing model to determine the fair value of stock options on the dates of grant. Also, the Company recognizes stock-based
compensation using the straight-line method over the requisite service period. The Company values stock awards using the market
price on or around the date the shares were awarded and includes the amount of compensation as a period compensation expense over the
requisite service period. For the years ended December 31, 2021 and 2020,
$0 and $0 stock-based compensation was recognized. O. Foreign currency translation The accompanying financial statements are presented
in United States dollars (USD). The functional currency of the Company is the USD and Renminbi (RMB). The financial statements are translated
into USD from RMB at year-end exchange rates as to assets and liabilities and average exchange rates as to revenues and expenses. Capital
accounts are translated at their historical exchange rates when the capital transactions occurred.
Exchange rates December 31, 2021 December 31, 2020
Year-end/period-end RMB : US$ exchange rate 6.4515 6.5249
Average annual/period RMB : US$ exchange rate 6.3757 6.9010 The RMB is not freely convertible into foreign
currency and all foreign exchange transactions must take place through authorized institutions. No representation is made that the RMB
amounts could have been, or could be, converted into US Dollar at the rates used in translation. P. Revenue recognition The Company recognizes services revenue when the following criteria
have been met: 1) it has agreed and entered into a contract for service with it customers which the Company identifies the contract and
determines the transactions price with customers, 2) the contract has set forth a fixed fee for the services to be rendered which the
Company has determined the transactions price and the allocation of such price to performance obligations with the customers, 3) the Company
has fully rendered service to its customers, and there are no additional obligations that exist that under the terms of the contract that
the Company has not fulfilled that the Company recognizes revenue when the performance obligation is satisfied, and 4) the Company has
either received payment, or reasonably expects payment from the customer in accordance to the payment terms set forth in the contract. Cryptocurrency When the cryptocurrency is sold in the exchange,
which time revenue is recognized. There is no significant financing component in these transactions. Fair value of the cryptocurrency award received
is determined using the quoted price of the related cryptocurrency at the time of receipt. There is currently no specific definitive guidance
under GAAP or alternative accounting framework for the accounting for cryptocurrencie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 Rental income Rental income from letting the Company’s of investment properties
is recognised on a straight-line basis over the lease term. Clubhouse services Clubhouse income is recognised when services are rendered. Q. Cost of revenue Cryptocurrency The cost of revenue of cryptocurrency is the corresponding
amount of intangible assets. Clubhouse services The cost of revenue of clubhouse services is mainly
the labour costs and cost of food and beverage. R. Earnings per share Basic earnings per share is computed on the basis
of the weighted average number of common stock outstanding during the period. Diluted earnings per share is computed on the basis of the
weighted average number of common stock and common stock equivalents outstanding. Dilutive securities having an anti-dilutive effect on
diluted earnings per share are excluded from the calculation. Dilution is computed by applying the treasury
stock method for options and warrants. Under this method, options and warrants are assumed to be exercised at the beginning of the period
(or at the time of issuance, if later), and as if funds obtained thereby were used to purchase common stock at the average market price
during the period. S. Comprehensive loss Comprehensive income (loss) is defined to include
all changes in equity except those resulting from investments by owners and distributions to owners. The Company presents components of
comprehensive income with equal prominence to other financial statements. The Company’s current component of other comprehensive
income is the foreign currency translation adjustment. T. Subsequent events The Company evaluates subsequent events that have
occurred after the balance sheet date but before the financial statements are issued. There are two types of subsequent events: (1) recognized,
or those that provide additional evidence with respect to conditions that existed at the date of the balance sheet, including the estimates
inherent in the process of preparing financial statements, and (2) non recognized, or those that provide evidence with respect to conditions
that did not exist at the date of the balance sheet but arose subsequent to that date. U. Fair Value of Financial Instruments ASC 825, Financial Instruments, requires that
the Company discloses estimated fair values of financial instruments. The carrying amounts reported in the balance sheets for current
assets and current liabilities qualifying as financial instruments are a reasonable estimate of fair value. The Company applies the provisions of ASC 820-10,
Fair Value Measurements and Disclosures. ASC 820-10 defines fair value, and establishes a three-level valuation hierarchy for disclosures
of fair value measurement that enhances disclosure requirements for fair value measures. For certain financial instruments, including
cash and cash equivalents, loan receivables and short-term bank loans, the carrying amounts approximate fair value due to their relatively
short maturities.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ompany analyzes all financial instruments
with features of both liabilities and equity under ASC 480, “Distinguishing Liabilities from Equity,” and ASC 815. The following tables present the Company’s
financial assets and liabilities at fair value in accordance to ASC 820-10 As of December 31, 2021:
Quoted in Active (Level 1) Significant (Level 3) Significant (Level 3) Total
Financial assets:
Cash $ 2,877,456 $ - $ - $ 2,877,456
Total financial assets $ 2,877,456 $ - $ - $ 2,877,456 As of December 31, 2020:
Quoted in Active (Level 1) Significant (Level 3) Significant (Level 3) Total
Financial assets:
Cash $ 3 $ - $ - $ 3
Total financial assets $ 3 $ - $ - $ 3 V. Recently issued accounting standards In April 2019, the FASB issued ASU 2019-04, Codification
Improvements to Topic 326, Financial Instruments-Credit Losses, Topic 815, Derivatives and Hedging, and Topic 825, Financial Instruments,
(“ASU 2019-04”). ASU 2019-04 clarifies and improves areas of guidance related to the recently issued standards on credit
losses (ASU 2016-13), hedging (ASU 2017-12), and recognition and measurement of financial instruments (ASU 2016-01). The amendments generally
have the same effective dates as their related standards. If already adopted, the amendments of ASU 2016-01 and ASU 2016-13 are effective
for fiscal years beginning after December 15, 2019 and the amendments of ASU 2017-12 are effective as of the beginning of the Company’s
next annual reporting period; early adoption is permitted. The standard did not have a material impact on our consolidated financial statements. In December 2019, the FASB issued ASU No. 2019-12,
Income Taxes (Topic 740): Simplifying the Accounting for Income Taxes. ASU 2019-12 will simplify the accounting for income taxes by removing
certain exceptions to the general principles in Topic 740. The amendments also improve consistent application of and simplify GAAP for
other areas of Topic 740 by clarifying and amending existing guidance. For public business entities, the amendments in this Update are
effective for fiscal years, and interim periods within those fiscal years, beginning after December 15, 2020. ASU 2019-12 will be effective
for the Company in the first quarter of 2021. The Company does not expect the adoption of the new accounting rules to have a material
impact on the Company’s financial condition, results of operations, cash flows or disclosures. In March 2020, the FASB issued ASU 2020-03, Codification
Improvements to Financial Instruments, (“ASU 2020-03”). ASU 2020-03 improves various financial instruments topics, including
the CECL Standard. ASU 2020-03 includes seven different issues that describe the areas of improvement and the related amendments to GAAP,
intended to make the standards easier to understand and apply by eliminating inconsistencies and providing clarifications. The amendments
related to Issue 1, Issue 2, Issue 4 and Issue 5 were effective upon issuance of ASU 2020-03. The amendments related to Issue 3, Issue
6 and Issue 7 were effective for the Company beginning on January 1, 2020. The Company does not anticipate that the adoption of the new
standard will have a material effect on its consolidated financial statements. In March 2020, the FASB issued ASU No. 2020-04,
Reference Rate Reform (Topic 848): Facilitation of the Effects of Reference Rate Reform on Financial Reporting. ASU 2020-04 provides optional
expedients and exceptions for applying GAAP to contracts, hedging relationships, and other transactions affected by reference rate reform.
The amendments in this standard can be applied anytime between the first quarter of 2020 and the fourth quarter of 2022. The Company is
currently in the process of evaluating the impact of adoption of the new rules on the Company’s financial condition, results of
operations, cash flows and disclosure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Early
adoption is permitted for all entities, including adoption in an interim period. If an entity elects to early adopt ASU 2021-04 in an
interim period, the guidance should be applied as of the beginning of the fiscal year that includes that interim period. The adoption
of ASU 2021-04 is not expected to have any impact on the Company’s consolidated financial statement presentation or disclosures. In November 2021, the FASB issued ASU 2021-10, Government Assistance
(Topic 832): Disclosures by Business Entities about Government Assistance. This update requires certain annual disclosures about transactions
with a government that are accounted for by applying a grant or contribution accounting model by analogy. This update is effective for
annual periods beginning after December 15, 2021, and early application is permitted. This guidance should be applied either prospectively
to all transactions that are reflected in financial statements at the date of initial application and new transactions that are entered
into after the date of initial application or retrospectively to those transactions. The Company does not expect the impact of this guidance
to have a material impact on the Company’s consolidated financial statements. Other than the above, management does not believe
that any of the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12 Months Ended</t>
        </is>
      </c>
    </row>
    <row r="2">
      <c r="B2" s="2" t="inlineStr">
        <is>
          <t>Dec. 31, 2021</t>
        </is>
      </c>
    </row>
    <row r="3">
      <c r="A3" s="3" t="inlineStr">
        <is>
          <t>Business Combinations [Abstract]</t>
        </is>
      </c>
    </row>
    <row r="4">
      <c r="A4" s="4" t="inlineStr">
        <is>
          <t>BUSINESS ACQUISITION</t>
        </is>
      </c>
      <c r="B4" s="4" t="inlineStr">
        <is>
          <t>NOTE 3. BUSINESS ACQUISITION Acquisition of Center Florence, Inc. On November 18, 2021, the Company entered into
a Share Purchase/Exchange Agreement (the “Agreement”) with Center Florence Holding LLC (“Center Florence Holding”)
and Center Florence, Inc. (“Center Florence”), a wholly-owned subsidiary of Center Florence Holding. Under the Agreement,
Center Florence Holding will sell and transfer one hundred percent (100%) of its shares in the Center Florence to the Company in exchange
for four million six hundred thousand (4,600,000) shares (the “Exchange Shares”) of the Company’s common stock (the
“Common Stock”), par value $0.001 per share, at an agreed price of $4.00 per share of the Common Stock for a total valuation
of $18,400,000 of the Company. On December 1, 2021, the share exchange transaction
was closed and the Center Florence being wholly-owned subsidiary of the Company. The acquisition was recorded using the acquisition
method of accounting. Accordingly, the acquired assets and liabilities were recorded at fair value at the date of acquisition. The purchase price was allocated as of December
1, 2021, the date of acquisition, as follows:
USD
Cash and cash equivalents $ 48,850
Net assets acquired, excluding cash and cash equivalents, related parties balances and property, plant and equipment, net (1,882,537 )
Property, plant and equipment, net 19,994,734
Separable Intangible Assets - Customer-related intangible assets 175,536
Goodwill 63,417
Total purchase consideration $ 18,400,000 The purchase price allocation was determined by
the Company with the assistance of an independent valuation appraiser. The fair value of the acquired assets and liabilities were measured
by using the multi-period excess earnings method, replacement cost valuation methods and discounted cash flow method and taking into account
certain factors including the management projection of discounted future cash flow and an appropriate discount rate. Center Florence has
no intangible assets to be acquired by the Company. Goodwill resulted from the acquisition is not
deductible for tax purposes, which was primarily attributable to intangible assets that cannot be recognized separately as identifiable
assets under GAAP, and comprised (a) the assembled workforce and (b) the expected but unidentifiable business growth as a result of the
synergy resulting from the acqui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4T19:29:46Z</dcterms:created>
  <dcterms:modified xmlns:dcterms="http://purl.org/dc/terms/" xmlns:xsi="http://www.w3.org/2001/XMLSchema-instance" xsi:type="dcterms:W3CDTF">2022-05-24T19:29:46Z</dcterms:modified>
</cp:coreProperties>
</file>